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counts and Interest Receivabl" sheetId="10" state="visible" r:id="rId10"/>
    <sheet xmlns:r="http://schemas.openxmlformats.org/officeDocument/2006/relationships" name="Other Assets" sheetId="11" state="visible" r:id="rId11"/>
    <sheet xmlns:r="http://schemas.openxmlformats.org/officeDocument/2006/relationships" name="Derivative Financial Instrument" sheetId="12" state="visible" r:id="rId12"/>
    <sheet xmlns:r="http://schemas.openxmlformats.org/officeDocument/2006/relationships" name="Mortgage Servicing Rights" sheetId="13" state="visible" r:id="rId13"/>
    <sheet xmlns:r="http://schemas.openxmlformats.org/officeDocument/2006/relationships" name="Mortgage Loans Held for Sale" sheetId="14" state="visible" r:id="rId14"/>
    <sheet xmlns:r="http://schemas.openxmlformats.org/officeDocument/2006/relationships" name="Investor Reserves" sheetId="15" state="visible" r:id="rId15"/>
    <sheet xmlns:r="http://schemas.openxmlformats.org/officeDocument/2006/relationships" name="Warehouse Lines of Credit"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Minimum Net Worth Requirements" sheetId="20" state="visible" r:id="rId20"/>
    <sheet xmlns:r="http://schemas.openxmlformats.org/officeDocument/2006/relationships" name="Segments"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Fair Value Measurements (Tables" sheetId="24" state="visible" r:id="rId24"/>
    <sheet xmlns:r="http://schemas.openxmlformats.org/officeDocument/2006/relationships" name="Accounts and Interest Receiva_2" sheetId="25" state="visible" r:id="rId25"/>
    <sheet xmlns:r="http://schemas.openxmlformats.org/officeDocument/2006/relationships" name="Other Assets (Tables)" sheetId="26" state="visible" r:id="rId26"/>
    <sheet xmlns:r="http://schemas.openxmlformats.org/officeDocument/2006/relationships" name="Derivative Financial Instrume_2" sheetId="27" state="visible" r:id="rId27"/>
    <sheet xmlns:r="http://schemas.openxmlformats.org/officeDocument/2006/relationships" name="Mortgage Servicing Rights (Tabl" sheetId="28" state="visible" r:id="rId28"/>
    <sheet xmlns:r="http://schemas.openxmlformats.org/officeDocument/2006/relationships" name="Mortgage Loans Held for Sale (T" sheetId="29" state="visible" r:id="rId29"/>
    <sheet xmlns:r="http://schemas.openxmlformats.org/officeDocument/2006/relationships" name="Investor Reserves (Tables)" sheetId="30" state="visible" r:id="rId30"/>
    <sheet xmlns:r="http://schemas.openxmlformats.org/officeDocument/2006/relationships" name="Warehouse Lines of Credit (Tabl" sheetId="31" state="visible" r:id="rId31"/>
    <sheet xmlns:r="http://schemas.openxmlformats.org/officeDocument/2006/relationships" name="Notes Payable (Tables)"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 xmlns:r="http://schemas.openxmlformats.org/officeDocument/2006/relationships" name="Accounts and Interest Receiva_3" sheetId="42" state="visible" r:id="rId42"/>
    <sheet xmlns:r="http://schemas.openxmlformats.org/officeDocument/2006/relationships" name="Accounts and Interest Receiva_4" sheetId="43" state="visible" r:id="rId43"/>
    <sheet xmlns:r="http://schemas.openxmlformats.org/officeDocument/2006/relationships" name="Other Assets - Summary of Other" sheetId="44" state="visible" r:id="rId44"/>
    <sheet xmlns:r="http://schemas.openxmlformats.org/officeDocument/2006/relationships" name="Other Assets - Summary of Prope" sheetId="45" state="visible" r:id="rId45"/>
    <sheet xmlns:r="http://schemas.openxmlformats.org/officeDocument/2006/relationships" name="Other Assets - Additional Infor"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Mortgage Servicing Rights - Sum" sheetId="51" state="visible" r:id="rId51"/>
    <sheet xmlns:r="http://schemas.openxmlformats.org/officeDocument/2006/relationships" name="Mortgage Servicing Rights - S_2" sheetId="52" state="visible" r:id="rId52"/>
    <sheet xmlns:r="http://schemas.openxmlformats.org/officeDocument/2006/relationships" name="Mortgage Servicing Rights - Add" sheetId="53" state="visible" r:id="rId53"/>
    <sheet xmlns:r="http://schemas.openxmlformats.org/officeDocument/2006/relationships" name="Mortgage Servicing Rights - S_3" sheetId="54" state="visible" r:id="rId54"/>
    <sheet xmlns:r="http://schemas.openxmlformats.org/officeDocument/2006/relationships" name="Mortgage Servicing Rights - S_4" sheetId="55" state="visible" r:id="rId55"/>
    <sheet xmlns:r="http://schemas.openxmlformats.org/officeDocument/2006/relationships" name="Mortgage Loans Held for Sale - " sheetId="56" state="visible" r:id="rId56"/>
    <sheet xmlns:r="http://schemas.openxmlformats.org/officeDocument/2006/relationships" name="Mortgage Loans Held for Sale _2" sheetId="57" state="visible" r:id="rId57"/>
    <sheet xmlns:r="http://schemas.openxmlformats.org/officeDocument/2006/relationships" name="Investor Reserves - Additional " sheetId="58" state="visible" r:id="rId58"/>
    <sheet xmlns:r="http://schemas.openxmlformats.org/officeDocument/2006/relationships" name="Investor Reserves - Schedule of" sheetId="59" state="visible" r:id="rId59"/>
    <sheet xmlns:r="http://schemas.openxmlformats.org/officeDocument/2006/relationships" name="Warehouse Lines of Credit - Sum" sheetId="60" state="visible" r:id="rId60"/>
    <sheet xmlns:r="http://schemas.openxmlformats.org/officeDocument/2006/relationships" name="Warehouse Lines of Credit - S_2" sheetId="61" state="visible" r:id="rId61"/>
    <sheet xmlns:r="http://schemas.openxmlformats.org/officeDocument/2006/relationships" name="Warehouse Lines of Credit - Add" sheetId="62" state="visible" r:id="rId62"/>
    <sheet xmlns:r="http://schemas.openxmlformats.org/officeDocument/2006/relationships" name="Notes Payable - Additional Info" sheetId="63" state="visible" r:id="rId63"/>
    <sheet xmlns:r="http://schemas.openxmlformats.org/officeDocument/2006/relationships" name="Notes Payable - Summary of Min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 Ad" sheetId="67" state="visible" r:id="rId67"/>
    <sheet xmlns:r="http://schemas.openxmlformats.org/officeDocument/2006/relationships" name="Minimum Net Worth Requirements " sheetId="68" state="visible" r:id="rId68"/>
    <sheet xmlns:r="http://schemas.openxmlformats.org/officeDocument/2006/relationships" name="Segments - Additional Informati" sheetId="69" state="visible" r:id="rId69"/>
    <sheet xmlns:r="http://schemas.openxmlformats.org/officeDocument/2006/relationships" name="Segments - Summary of Financial"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Dec. 01, 2020</t>
        </is>
      </c>
    </row>
    <row r="3">
      <c r="A3" s="3" t="inlineStr">
        <is>
          <t>Cover [Abstract]</t>
        </is>
      </c>
    </row>
    <row r="4">
      <c r="A4" s="4" t="inlineStr">
        <is>
          <t>Entity Registrant Name</t>
        </is>
      </c>
      <c r="B4" s="4" t="inlineStr">
        <is>
          <t>GUILD HOLDINGS COMPANY</t>
        </is>
      </c>
    </row>
    <row r="5">
      <c r="A5" s="4" t="inlineStr">
        <is>
          <t>Entity Central Index Key</t>
        </is>
      </c>
      <c r="B5" s="4" t="inlineStr">
        <is>
          <t>0001821160</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Common Stock, Shares Outstanding</t>
        </is>
      </c>
      <c r="C13" s="5" t="n">
        <v>19666981</v>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Tax Identification Number</t>
        </is>
      </c>
      <c r="B23" s="4" t="inlineStr">
        <is>
          <t>85-2453154</t>
        </is>
      </c>
    </row>
    <row r="24">
      <c r="A24" s="4" t="inlineStr">
        <is>
          <t>Entity File Number</t>
        </is>
      </c>
      <c r="B24" s="4" t="inlineStr">
        <is>
          <t>001-39645</t>
        </is>
      </c>
    </row>
    <row r="25">
      <c r="A25" s="4" t="inlineStr">
        <is>
          <t>Entity Address, Address Line One</t>
        </is>
      </c>
      <c r="B25" s="4" t="inlineStr">
        <is>
          <t>5887 Copley Drive</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11</t>
        </is>
      </c>
    </row>
    <row r="29">
      <c r="A29" s="4" t="inlineStr">
        <is>
          <t>City Area Code</t>
        </is>
      </c>
      <c r="B29" s="4" t="inlineStr">
        <is>
          <t>858</t>
        </is>
      </c>
    </row>
    <row r="30">
      <c r="A30" s="4" t="inlineStr">
        <is>
          <t>Local Phone Number</t>
        </is>
      </c>
      <c r="B30" s="4" t="inlineStr">
        <is>
          <t>560-6330</t>
        </is>
      </c>
    </row>
    <row r="31">
      <c r="A31" s="4" t="inlineStr">
        <is>
          <t>Title of 12(b) Security</t>
        </is>
      </c>
      <c r="B31" s="4" t="inlineStr">
        <is>
          <t>Class A common stock, $0.01 par value per share</t>
        </is>
      </c>
    </row>
    <row r="32">
      <c r="A32" s="4" t="inlineStr">
        <is>
          <t>Trading Symbol</t>
        </is>
      </c>
      <c r="B32" s="4" t="inlineStr">
        <is>
          <t>GHLD</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Interest Receivable</t>
        </is>
      </c>
      <c r="B1" s="2" t="inlineStr">
        <is>
          <t>9 Months Ended</t>
        </is>
      </c>
    </row>
    <row r="2">
      <c r="B2" s="2" t="inlineStr">
        <is>
          <t>Sep. 30, 2020</t>
        </is>
      </c>
    </row>
    <row r="3">
      <c r="A3" s="3" t="inlineStr">
        <is>
          <t>Accounts And Interest Receivable [Abstract]</t>
        </is>
      </c>
    </row>
    <row r="4">
      <c r="A4" s="4" t="inlineStr">
        <is>
          <t>Accounts and Interest Receivable</t>
        </is>
      </c>
      <c r="B4" s="4" t="inlineStr">
        <is>
          <t>3. Accounts and Interest Receivable Accounts and interest receivable consisted of the following at September 30, 2020 and December 31, 2019:
September 30, 2020
December 31, 2019
Trust advances
$
13,967
$
17,622
Foreclosure advances, net
6,030
7,348
Receivables related to loan sales
5,055
5,771
Other
4,855
3,870
Total accounts and interest receivable
$
29,907
$
34,611
Management has established a foreclosure reserve for estimated uncollectable balances of the foreclosure and trust advances. Management believes that substantially all other accounts and interest receivable amounts are collectible and, accordingly, no allowance for doubtful accounts is necessary. The activity of the foreclosure loss reserve was as follows for the three and nine months ended September 30, 2020 and 2019:
For the three months ended September 30,
2020
2019
Balance - beginning of period
$
8,342
$
6,640
Utilization of foreclosure reserve
(975
)
(654
)
Provision for foreclosure losses
547
1,497
Balance - end of period
$
7,914
$
7,483
For the nine months ended September 30,
2020
2019
Balance - beginning of year
$
7,869
$
7,884
Utilization of foreclosure reserve
(2,362
)
(2,672
)
Provision for foreclosure losses
2,407
2,271
Balance - end of period
$
7,914
$
7,4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4. Other Assets Other assets consisted of the following at September 30, 2020 and December 31, 2019:
September 30, 2020
December 31, 2019
Prepaid expenses
$
16,709
$
11,274
Company owned life insurance
25,685
21,908
Property and equipment, net
12,125
9,835
Income tax receivable
—
1,015
Due from affiliates
2,635
2,600
Real estate owned
1,936
8,998
Trading securities
$
63
93
Total other assets
$
59,153
$
55,723
Property and equipment consisted of the following at September 30, 2020 and December 31, 2019:
September 30, 2020
December 31, 2019
Computer equipment
$
22,791
$
22,546
Furniture and equipment
18,152
16,404
Leasehold improvements
7,797
5,395
Internal-use software
3,858
3,476
Internal-use software in production
2,848
1,155
Property and equipment, gross
55,446
48,976
Accumulated depreciation
(43,321
)
(39,141
)
Property and equipment, net
$
12,125
$
9,835
Depreciation and amortization expense for fixed assets was $1.5 million and $1.8 million for the three months ended September 30, 2020 and 2019, respectively and $4.7 and $5.6 million for the nin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5. Derivative Financial Instruments The Company uses forward commitments in hedging the interest rate risk exposure on its fixed and adjustable rate commitments. The Company’s derivative instruments are not designated as hedging instruments, and therefore, changes in fair value are recorded in current period earnings. Hedging gains and losses are included in loan origination fees and gain on sale, net in the Condensed Consolidated Statements of Income (Loss). Net hedging gains were as follows for the three and nine months ended September 30, 2020 and 2019:
For the three months ended September 30,
2020
2019
Hedging gains
61,969
18,437
For the nine months ended September 30,
2020
2019
Hedging gains
160,167
26,628
Notional and Fair Value The notional and fair value of derivative financial instruments not designated as hedging instruments were as follows at September 30, 2020 and December 31, 2019:
Notional Value
Derivative Asset
Derivative Liability
Balance at September 30, 2020
IRLCs
$
6,370,618
$
186,016
$
—
Forward commitments
$
6,531,047
$
—
$
10,790
Balance at December 31, 2019
IRLCs
$
1,524,540
$
19,922
$
—
Forward commitments
$
1,961,733
$
—
$
4,863
The Company had an additional $855.2 million and $427.7 million of outstanding forward contracts and mandatory sell commitments, comprised of closed loans with equal and offsetting unpaid principal balance (“UPB”) amounts allocated to them, at September 30, 2020 and December 31, 2019, respectively. The Company also had $454.2 million and $376.5 million in closed hedge instruments not yet settled at September 30, 2020 and December 31, 2019, respectively. See Note 2 The following table presents the quantitative information about IRLCs and the fair value measurements as of September 30, 2020 and December 31, 2019:
September 30, 2020
December 31, 2019
Unobservable Input
Range (Weighted Average)
Loan funding probability ("pull-through")
0% - 100% (88.1%)
0% - 100% (89.4%) Counterparty agreements for forward commitments contain master netting agreements.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three and nine months ended September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 xml:space="preserve">6. Mortgage Servicing Rights MSRs are recognized as assets on the Condensed Consolidated Balance Sheet when loans are sold, and the associated servicing rights are retained. The Company maintains one class of MSR asset and has elected the fair value option.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The activity of mortgage servicing rights was as follows for the three and nine months ended September 30, 2020 and 2019:
For the three months ended September 30,
2020
2019
Balance - beginning of period
$
336,687
$
399,535
MSRs originated
96,510
61,416
Changes in fair value
Due to collection/realization of cash flows
(31,540
)
(27,907
)
Due to changes in valuation model inputs or assumptions
(9,466
)
(63,061
)
Balance - end of period
$
392,191
$
369,983
For the nine months ended September 30,
2020
2019
Balance - beginning of year
$
418,402
$
511,852
MSRs originated
219,605
109,321
Changes in fair value
Due to collection/realization of cash flows
(85,270
)
(57,395
)
Due to changes in valuation model inputs or assumptions
(160,546
)
(193,795
)
Balance - end of period
$
392,191
$
369,983
The following table presents a summary of the weighted average discount rate and prepayment speed assumptions used to determine the fair value of MSRs as of September 30, 2020 and December 31, 2019:
September 30, 2020
December 31, 2019
Unobservable Input
Range (Weighted Average)
Discount rate
9.2% - 15.5% (10.1%)
9.2% - 15.5% (10.2%)
Prepayment rate
9.0% - 34.6% (20.6%)
8.9% - 30.0% (17.3%) At September 30, 2020 and December 31, 2019, the MSRs had a weighted average life of approximately 4.6 and 4.9 years, respectively. See Note 2 Actual revenue generated from servicing activities included contractually specified servicing fees, as well as late fees and other ancillary servicing revenue, which were recorded within loan servicing and other fees as follows for the three and nine months ended September 30, 2020 and 2019:
For the three months ended September 30,
2020
2019
Servicing fees from servicing portfolio
$
38,994
$
35,392
Late fees
1,193
1,715
Other ancillary servicing revenue
(28
)
(567
)
Total loan servicing and other fees
$
40,159
$
36,540
For the nine months ended September 30,
2020
2019
Servicing fees from servicing portfolio
$
113,172
$
101,501
Late fees
3,828
4,578
Other ancillary servicing revenue
(531
)
(1,102
)
Total loan servicing and other fees
$
116,469
$
104,977
At September 30, 2020 and December 31, 2019, the unpaid principal balance of mortgage loans serviced totaled $57.4 billion and $50.6 billion, respectively. Conforming conventional loans serviced by the Company are sold to Federal National Mortgage Association (“FNMA”) or Federal Home Loan Mortgage Corporation (“FHLMC”) programs on a nonrecourse basis, whereby foreclosure losses are generally the responsibility of FNMA and FHLMC and not the Company. Similarly, certain loans serviced by the Company are secured through GNMA programs, whereby the Company is insured against loss by FHA or partially guaranteed against loss by the Department of Veterans Affairs (“VA”).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discount rate and prepayment speeds at two different data points at September 30, 2020 and December 31, 2019, respectively:
Discount Rates
Prepayment Speeds
10% Adverse
20% Adverse
10% Adverse
20% Adverse
Change
Change
Change
Change
September 30, 2020
Mortgage servicing rights
$
(16,677
)
$
(27,696
)
$
(32,799
)
$
(58,291
)
December 31, 2019
Mortgage servicing rights
$
(23,682
)
$
(35,701
)
$
(31,329
)
$
(49,0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9 Months Ended</t>
        </is>
      </c>
    </row>
    <row r="2">
      <c r="B2" s="2" t="inlineStr">
        <is>
          <t>Sep. 30, 2020</t>
        </is>
      </c>
    </row>
    <row r="3">
      <c r="A3" s="3" t="inlineStr">
        <is>
          <t>Mortgage Loans Held For Sale [Abstract]</t>
        </is>
      </c>
    </row>
    <row r="4">
      <c r="A4" s="4" t="inlineStr">
        <is>
          <t>Mortgage Loans Held for Sale</t>
        </is>
      </c>
      <c r="B4" s="4" t="inlineStr">
        <is>
          <t xml:space="preserve">7. 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in the Condensed Consolidated Statements of Cash Flows is as follows for the three and nine months ended September 30, 2020 and 2019:
For the three months ended September 30,
2020
2019
Balance at the beginning of period
$
1,982,521
$
1,333,733
Disbursements of MLHS
10,041,907
7,129,890
Proceeds from sales of MLHS
(10,233,141
)
(6,959,125
)
Gain on sale of mortgage loans excluding fair value of other financial instruments, net
438,871
209,630
Increase in fair value of mortgage loans held for sale
8,992
(129
)
Balance at the end of period
$
2,239,150
$
1,713,999
For the nine months ended September 30,
2020
2019
Balance at the beginning of year
$
1,504,842
$
966,171
Disbursements of MLHS
24,657,750
15,696,586
Proceeds from sales of MLHS
(24,873,813
)
(15,425,424
)
Gain on sale of mortgage loans excluding fair value of other financial instruments, net
897,467
467,573
Increase in fair value of mortgage loans held for sale
52,904
9,093
Balance at the end of period
$
2,239,150
$
1,713,999
At September 30, 2020, mortgage loans held for sale included unpaid principal balances of the underlying loans of $2.2 billion and had a fair value of $2.2 billion. At December 31, 2019, mortgage loans held for sale included unpaid principal balances of the underlying loans of $1.5 billion and had a fair value of $1.5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9 Months Ended</t>
        </is>
      </c>
    </row>
    <row r="2">
      <c r="B2" s="2" t="inlineStr">
        <is>
          <t>Sep. 30, 2020</t>
        </is>
      </c>
    </row>
    <row r="3">
      <c r="A3" s="3" t="inlineStr">
        <is>
          <t>Investor Reserves [Abstract]</t>
        </is>
      </c>
    </row>
    <row r="4">
      <c r="A4" s="4" t="inlineStr">
        <is>
          <t>Investor Reserves</t>
        </is>
      </c>
      <c r="B4" s="4" t="inlineStr">
        <is>
          <t>8. Investor Reserves The Company’s estimate of the investor reserves consider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activity of the investor reserves was as follows for the three and nine months ended September 30, 2020 and 2019:
For the three months ended September 30,
2020
2019
Balance - beginning of period
$
23,886
$
14,034
Utilization of reserve for loan losses
(3,601
)
(1,405
)
Provision (received by) charged to operations
(1,044
)
3,150
Balance - end of period
$
19,241
$
15,779
For the nine months ended September 30,
2020
2019
Balance - beginning of year
$
16,521
$
14,312
Utilization of reserve for loan losses
(7,289
)
(5,338
)
Provision charged to operations
10,009
6,805
Balance - end of period
$
19,241
$
15,7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9 Months Ended</t>
        </is>
      </c>
    </row>
    <row r="2">
      <c r="B2" s="2" t="inlineStr">
        <is>
          <t>Sep. 30, 2020</t>
        </is>
      </c>
    </row>
    <row r="3">
      <c r="A3" s="3" t="inlineStr">
        <is>
          <t>Line Of Credit Facility [Abstract]</t>
        </is>
      </c>
    </row>
    <row r="4">
      <c r="A4" s="4" t="inlineStr">
        <is>
          <t>Warehouse Lines of Credit</t>
        </is>
      </c>
      <c r="B4" s="4" t="inlineStr">
        <is>
          <t xml:space="preserve">9. Warehouse Lines of Credit Warehouse lines of credit consisted of the following at September 30, 2020 and December 31, 2019. Changes subsequent to September 30, 2020 have been described in the notes referenced with the below table.
Maturity
September 30, 2020
December 31, 2019
$800 million master repurchase facility agreement (1)
January 2021
$
499,216
$
456,225
$250 million master repurchase facility agreement (2)
August 2021
146,259
80,965
$700 million master repurchase facility agreement (3)
February 2021
485,152
282,579
$200 million master repurchase facility agreement (4)
June 2021
150,034
136,699
$299 million master repurchase facility agreement (5)
September 2021
108,842
148,149
$500 million master repurchase facility agreement (6)
July 2021
349,308
190,221
$200 million master repurchase facility agreement (7)
April 2021
147,889
—
$75 million master repurchase facility agreement (8)
February 2024
27,996
9,569
1,914,696
1,304,407
Prepaid commitment fees
(2,435
)
(1,220
)
Net warehouse lines of credit
$
1,912,261
$
1,303,187
(1)
The variable interest rate is calculated using a base rate tied to LIBOR, the Eurodollar, or an alternative base rate, plus the applicable interest rate margin.
(2)
The variable interest rate is calculated using a base rate tied to LIBOR, plus the applicable interest rate margin. This line of credit requires a minimum deposit of $0.75 million.
(3)
The variable interest rate is calculated using a base rate tied to LIBOR, plus the applicable interest rate margin.
(4)
The variable interest rate is calculated using a base rate plus LIBOR, with a floor of 1.525%. This line of credit requires a minimum deposit of $1.1 million.
(5)
The variable interest rate is calculated using a base rate tied to LIBOR, plus the applicable interest rate margin. This line of credit was amended subsequent to September 30, 2020, decreasing the borrowing capacity to $299.0 million and extending the maturity to September 2021.
(6)
The variable interest rate is calculated using a base rate tied to LIBOR, plus the applicable interest rate margin.
(7)
The variable interest rate is calculated using a base rate tied to LIBOR, plus the applicable interest rate margin with a floor of 1.75%.
(8)
The interest rate on this facility is 3.375 %. This facility was opened in 2019 and is used for GNMA delinquent buyouts. Each buyout represents a separate transaction that can remain on the facility for up to 4 years . The weighted average interest rate for warehouse lines of credit was 2.59% and 4.04% at September 30, 2020 and December 31, 2019, respectively. All warehouse lines of credit are collateralized by underlying mortgages and related documents. Existing balances on warehouse lines are repaid through the sale proceeds from the collateralized loans held for sale. The Company intends to renew existing warehouse lines prior to expiration. If those lines are not renewed or replaced, that could have a negative impact on the Company’s ability to continue funding new mortgage loans. The Company had cash balances of $156.2 million and $68.2 million in its warehouse buy down accounts as offsets to certain lines of credit at September 30, 2020 and December 31, 2019, respectively. The agreements governing the Company’s warehouse lines of credit contain covenants that include certain financial requirements, including maintenance of maximum adjusted leverage ratio, minimum net worth, minimum tangible net worth, minimum current ratio, minimum liquidity, positive quarterly income and limitations on additional indebtedness, dividends, sale of assets, and decline in the mortgage loan servicing portfolio’s fair value. At September 30, 2020 and December 31, 2019, management believes the Company was in compliance with all debt covenants. The Company has an optional short-term financing agreement between FNMA and the lender described as “As Soon As Pooled” (ASAP). The Company can elect to assign FNMA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10. Notes Payable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LIBOR rate plus the applicable margin, with a floor of 4.50%. The revolving note also has an unused facility fee on the average unused balance, which is also paid quarterly. The unused facility fee is waived if the average outstanding balance exceeds 70% of the available facility. In June 2020, the Company amended and restated the agreement and the revolving note was increased to a maximum committed amount of $135.0 million. The agreement also allows for the Company to increase the committed amount up to $200.0 million. The revolving note is currently scheduled to expire in June 2022. The Company has the option to convert the outstanding balance of the revolving note into a term note at its discretion. At September 30, 2020 and December 31, 2019, the Company had $85.0 million and $90.0 million, respectively, in outstanding borrowings on this credit facility. In July 2017, the Company entered into an agreement for a revolving note of up to $25.0 million from one of its warehouse banks, which it can draw upon as needed and has renewed on an annual basis. In July 2018, the Company amended the agreement to increase the revolving note up to $50.0 million. In July 2020, the Company amended the agreement by extending the expiration date to July 2021 and increasing the revolving note up to $65.0 million. Borrowings on the revolving note are collateralized by the Company’s FHLMC MSRs. Monthly interest on the outstanding balance is calculated using a base rate tied to the LIBOR rate plus the applicable margin. The revolving note also has an unused facility fee on the average unused balance, which is also paid monthly. The unused facility fee is waived if the average outstanding balance exceeds 50% of the available combined warehouse and MSR facility. The lender has the option to convert the outstanding balance of the revolving note into a term note at its discretion. At September 30, 2020 and December 31, 2019, the Company had $38.0 million and $50.0 million, respectively, in outstanding borrowings on this credit facility. Term note: In January 2014, the Company entered into a term note agreement with one of its warehouse banks collateralized by the Company’s FNMA MSRs. In September 2019, the term note was amended and restated, at which time there was an outstanding amount of $78.0 million. The outstanding amount of $78.0 million was rolled into a new term note with a commitment of $100.0 million. The note allows for the committed amount to be increased to a maximum of $150.0 million. The Company was able to draw on the committed amount through September 2020 and the note matures on September 30, 2022. Interest on the principal is paid monthly and is based upon a margin plus the highest of the (i) Prime Rate, (ii) Federal Funds Rate plus 0.5%, or (iii) the Eurodollar Base Rate plus 1.0 %. Principal payments of 5 % of the outstanding balance as of September 30, 2020 are due quarterly beginning October 1, 2020, with the remaining principal balance due upon maturity. The term note also has an unused facility fee equal to 0.375 % of the average daily unadvanced amount, which is the difference between the committed amount and the amount outstanding. This fee is paid quarterly. At September 30, 2020 and December 31, 2019, the Company had an outstanding balance of $ 85.0 million and $ 78.0 million, respectively, on this facility. The minimum calendar year payments and maturities of the Company’s term note was as follows at September 30, 2020:
2020
$
4,250
2021
17,000
2022
63,750
Total
$
85,000
Subsequent to September 30, 2020 the Company paid $4.3 million on the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Commitments to Extend Credit The Company enters into interest rate lock commitment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September 30, 2020 and December 31, 2019 were approximately $6.4 billion and $1.5 billion, respectively. The Company manages the interest rate price risk associated with its outstanding interest rate lock commitments and mortgage loans held for sale by entering into derivative loan instruments, such as forward loan sales commitments, mandatory delivery commitments, options and futures contracts. Total commitments related to these derivatives at September 30, 2020 and December 31, 2019, were approximately $6.5 billion and $2.0 billion, respectively. Leases The Company leases office space and equipment under noncancelable and cancelable operating agreements expiring at various dates through 2030. Rent expense amounted to $7.9 million and $7.3 million for the three months ended September 30, 2020 and 2019, respectively, and $22.1 million and $22.2 million for the nine months ended September 30, 2020 and 2019, respectively. Rent expense is included within occupancy, equipment and communication expense in the Condensed Consolidated Statements of Income. Future minimum rental payments under the noncancelable operating leases were as follows at September 30, 2020:
2020
$
7,361
2021
25,494
2022
19,821
2023
15,198
2024
11,005
Thereafter
35,574
$
114,453
Legal The Company is involved in various lawsuits arising in the ordinary course of business. While the ultimate results of these lawsuits cannot be predicted with certainty, management does not expect that these matters will have a material adverse effect on the condensed consolidated financial position or results of operations of the Company. U.S. ex rel. Dougherty v. Guild Mortgage Company, No. 16-cv-02909 (S.D. Cal.) On May 18, 2016, the U.S. Department of Justice (“DOJ”), on behalf of HUD (together, the “government”), filed a Complaint-in-Intervention (“Intervention Complaint”) in a pending qui tam On August 10, 2016, the Company filed motions to dismiss the government’s Intervention Complaint and the Relator’s Third Amended Complaint. In March 2018, the Court stayed the case pending the Ninth Circuit’s determination of the appeal in Rose v Stephens Institute (No. 17-15111). On August 24, 2018, the ruling in the Rose case was issued and the Court lifted its self-imposed stay. On March 4, 2019, the government filed an amended complaint which Guild responded to on March 22, 2019 reasserting that the claims were without merit. Guild’s motion to dismiss was denied by the court in September 2019. Discovery began in December 2019. On October 20, 2020, a settlement agreement with respect to this lawsuit was executed and, pursuant to the terms of the settlement agreement, the Company agreed to make a cash payment in the aggregate amount of $24.9 million to the U.S. Department of Justice and the U.S. Department of Housing and Urban Development, of which approximately $2.0 million was covered by the Company’s insurance. As of and for the three and nine month periods ended September 30, 2020, the Company has accrued $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In November 2014, one of the Company’s executives retired. Other executives had the option and executed their right to purchase the retiring executive’s units in Guild Management, LLC, an indirect parent company of the Company. The purchase was funded by the Company and in return, the Company received a note receivable from Guild Management, LLC for approximately $2.5 million. The note is due in 2024 and is included within Other Assets on the Condensed Consolidated Balance Sheets. Subsequent to September 30, 2020 this note was paid in full by Guild Management, LLC. In April 2017, Guild Mortgage Company, LLC, the Company’s parent company, sold units to Guild Management III, LLC for $2.3 million in consideration of which $1.2 million was advanced by the Company in exchange for notes receivable from its members. These members fully paid back the notes and accrued interest during 2019. On January 1, 2019, one of the Company’s executives retired, which triggered a repurchase of the executive’s equity in Guild Management, LLC, and a payout of deferred compensation. The Company’s parent company, Guild Mortgage Company, LLC, sold 13.7038 shares of the Company to the executive in exchange for the executive’s equity in Guild Mortgage Company, LLC. The executive in turn sold the acquired Company’s shares back to the Company in exchange for a promissory note of $8.0 million, which is to be paid over 16 quarters. For the three months ended September 30, 2020 and 2019, the Company made payments of $1.0 million and $0.5 million, respectively, to the executive. For the nine months ended September 30, 2020 and 2019 the company made payments of $1.5 and $0.9 million, respectively, to the executive. In connection with the executive’s retirement, the Company made a one-time payment of $2.0 million to the executive in connection with her participation in the deferred compensation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247293</v>
      </c>
      <c r="C3" s="6" t="n">
        <v>101735</v>
      </c>
    </row>
    <row r="4">
      <c r="A4" s="4" t="inlineStr">
        <is>
          <t>Restricted cash</t>
        </is>
      </c>
      <c r="B4" s="5" t="n">
        <v>5010</v>
      </c>
      <c r="C4" s="5" t="n">
        <v>5000</v>
      </c>
    </row>
    <row r="5">
      <c r="A5" s="4" t="inlineStr">
        <is>
          <t>Mortgage loans held for sale</t>
        </is>
      </c>
      <c r="B5" s="5" t="n">
        <v>2239150</v>
      </c>
      <c r="C5" s="5" t="n">
        <v>1504842</v>
      </c>
    </row>
    <row r="6">
      <c r="A6" s="4" t="inlineStr">
        <is>
          <t>Accounts and interest receivable</t>
        </is>
      </c>
      <c r="B6" s="5" t="n">
        <v>29907</v>
      </c>
      <c r="C6" s="5" t="n">
        <v>34611</v>
      </c>
    </row>
    <row r="7">
      <c r="A7" s="4" t="inlineStr">
        <is>
          <t>Derivative asset</t>
        </is>
      </c>
      <c r="B7" s="5" t="n">
        <v>186016</v>
      </c>
      <c r="C7" s="5" t="n">
        <v>19922</v>
      </c>
    </row>
    <row r="8">
      <c r="A8" s="4" t="inlineStr">
        <is>
          <t>Mortgage servicing rights, net</t>
        </is>
      </c>
      <c r="B8" s="5" t="n">
        <v>392191</v>
      </c>
      <c r="C8" s="5" t="n">
        <v>418402</v>
      </c>
    </row>
    <row r="9">
      <c r="A9" s="4" t="inlineStr">
        <is>
          <t>Goodwill</t>
        </is>
      </c>
      <c r="B9" s="5" t="n">
        <v>62834</v>
      </c>
      <c r="C9" s="5" t="n">
        <v>62834</v>
      </c>
    </row>
    <row r="10">
      <c r="A10" s="4" t="inlineStr">
        <is>
          <t>Other assets</t>
        </is>
      </c>
      <c r="B10" s="5" t="n">
        <v>59153</v>
      </c>
      <c r="C10" s="5" t="n">
        <v>55723</v>
      </c>
    </row>
    <row r="11">
      <c r="A11" s="4" t="inlineStr">
        <is>
          <t>Total assets</t>
        </is>
      </c>
      <c r="B11" s="5" t="n">
        <v>4397143</v>
      </c>
      <c r="C11" s="5" t="n">
        <v>2607413</v>
      </c>
    </row>
    <row r="12">
      <c r="A12" s="3" t="inlineStr">
        <is>
          <t>Liabilities and Stockholder's Equity</t>
        </is>
      </c>
    </row>
    <row r="13">
      <c r="A13" s="4" t="inlineStr">
        <is>
          <t>Warehouse lines of credit</t>
        </is>
      </c>
      <c r="B13" s="5" t="n">
        <v>1912261</v>
      </c>
      <c r="C13" s="5" t="n">
        <v>1303187</v>
      </c>
    </row>
    <row r="14">
      <c r="A14" s="4" t="inlineStr">
        <is>
          <t>Notes payable</t>
        </is>
      </c>
      <c r="B14" s="5" t="n">
        <v>208000</v>
      </c>
      <c r="C14" s="5" t="n">
        <v>218000</v>
      </c>
    </row>
    <row r="15">
      <c r="A15" s="4" t="inlineStr">
        <is>
          <t>Accounts payable and accrued expenses</t>
        </is>
      </c>
      <c r="B15" s="5" t="n">
        <v>72226</v>
      </c>
      <c r="C15" s="5" t="n">
        <v>35338</v>
      </c>
    </row>
    <row r="16">
      <c r="A16" s="4" t="inlineStr">
        <is>
          <t>Accrued compensation and benefits</t>
        </is>
      </c>
      <c r="B16" s="5" t="n">
        <v>85761</v>
      </c>
      <c r="C16" s="5" t="n">
        <v>45297</v>
      </c>
    </row>
    <row r="17">
      <c r="A17" s="4" t="inlineStr">
        <is>
          <t>Investor reserves</t>
        </is>
      </c>
      <c r="B17" s="5" t="n">
        <v>19241</v>
      </c>
      <c r="C17" s="5" t="n">
        <v>16521</v>
      </c>
    </row>
    <row r="18">
      <c r="A18" s="4" t="inlineStr">
        <is>
          <t>Income tax payable</t>
        </is>
      </c>
      <c r="B18" s="5" t="n">
        <v>13907</v>
      </c>
    </row>
    <row r="19">
      <c r="A19" s="4" t="inlineStr">
        <is>
          <t>Due to parent company</t>
        </is>
      </c>
      <c r="B19" s="5" t="n">
        <v>427</v>
      </c>
      <c r="C19" s="5" t="n">
        <v>12427</v>
      </c>
    </row>
    <row r="20">
      <c r="A20" s="4" t="inlineStr">
        <is>
          <t>Contingent liabilities due to acquisitions</t>
        </is>
      </c>
      <c r="B20" s="5" t="n">
        <v>22090</v>
      </c>
      <c r="C20" s="5" t="n">
        <v>8073</v>
      </c>
    </row>
    <row r="21">
      <c r="A21" s="4" t="inlineStr">
        <is>
          <t>Derivative liability</t>
        </is>
      </c>
      <c r="B21" s="5" t="n">
        <v>10790</v>
      </c>
      <c r="C21" s="5" t="n">
        <v>4863</v>
      </c>
    </row>
    <row r="22">
      <c r="A22" s="4" t="inlineStr">
        <is>
          <t>Note due to related party</t>
        </is>
      </c>
      <c r="B22" s="5" t="n">
        <v>5136</v>
      </c>
      <c r="C22" s="5" t="n">
        <v>6606</v>
      </c>
    </row>
    <row r="23">
      <c r="A23" s="4" t="inlineStr">
        <is>
          <t>Deferred compensation plan</t>
        </is>
      </c>
      <c r="B23" s="5" t="n">
        <v>75329</v>
      </c>
      <c r="C23" s="5" t="n">
        <v>52302</v>
      </c>
    </row>
    <row r="24">
      <c r="A24" s="4" t="inlineStr">
        <is>
          <t>Deferred tax liability</t>
        </is>
      </c>
      <c r="B24" s="5" t="n">
        <v>106309</v>
      </c>
      <c r="C24" s="5" t="n">
        <v>86278</v>
      </c>
    </row>
    <row r="25">
      <c r="A25" s="4" t="inlineStr">
        <is>
          <t>Total liabilities</t>
        </is>
      </c>
      <c r="B25" s="5" t="n">
        <v>3708245</v>
      </c>
      <c r="C25" s="5" t="n">
        <v>2201382</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100 par value; 2,000 shares authorized; 928 issued and outstanding at September 30, 2020 and December 31, 2019</t>
        </is>
      </c>
      <c r="B28" s="5" t="n">
        <v>93</v>
      </c>
      <c r="C28" s="5" t="n">
        <v>93</v>
      </c>
    </row>
    <row r="29">
      <c r="A29" s="4" t="inlineStr">
        <is>
          <t>Additional paid-in capital</t>
        </is>
      </c>
      <c r="B29" s="5" t="n">
        <v>21992</v>
      </c>
      <c r="C29" s="5" t="n">
        <v>21992</v>
      </c>
    </row>
    <row r="30">
      <c r="A30" s="4" t="inlineStr">
        <is>
          <t>Retained earnings</t>
        </is>
      </c>
      <c r="B30" s="5" t="n">
        <v>666813</v>
      </c>
      <c r="C30" s="5" t="n">
        <v>383946</v>
      </c>
    </row>
    <row r="31">
      <c r="A31" s="4" t="inlineStr">
        <is>
          <t>Total stockholder's equity</t>
        </is>
      </c>
      <c r="B31" s="5" t="n">
        <v>688898</v>
      </c>
      <c r="C31" s="5" t="n">
        <v>406031</v>
      </c>
    </row>
    <row r="32">
      <c r="A32" s="4" t="inlineStr">
        <is>
          <t>Total Liabilities and Stockholder's Equity</t>
        </is>
      </c>
      <c r="B32" s="5" t="n">
        <v>4397143</v>
      </c>
      <c r="C32" s="5" t="n">
        <v>2607413</v>
      </c>
    </row>
    <row r="33">
      <c r="A33" s="4" t="inlineStr">
        <is>
          <t>Ginnie Mae</t>
        </is>
      </c>
    </row>
    <row r="34">
      <c r="A34" s="3" t="inlineStr">
        <is>
          <t>Assets</t>
        </is>
      </c>
    </row>
    <row r="35">
      <c r="A35" s="4" t="inlineStr">
        <is>
          <t>Ginnie Mae loans subject to repurchase right</t>
        </is>
      </c>
      <c r="B35" s="5" t="n">
        <v>1175589</v>
      </c>
      <c r="C35" s="5" t="n">
        <v>404344</v>
      </c>
    </row>
    <row r="36">
      <c r="A36" s="3" t="inlineStr">
        <is>
          <t>Liabilities and Stockholder's Equity</t>
        </is>
      </c>
    </row>
    <row r="37">
      <c r="A37" s="4" t="inlineStr">
        <is>
          <t>Ginnie Mae loans subject to repurchase right</t>
        </is>
      </c>
      <c r="B37" s="6" t="n">
        <v>1176768</v>
      </c>
      <c r="C37" s="6" t="n">
        <v>412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9 Months Ended</t>
        </is>
      </c>
    </row>
    <row r="2">
      <c r="B2" s="2" t="inlineStr">
        <is>
          <t>Sep. 30, 2020</t>
        </is>
      </c>
    </row>
    <row r="3">
      <c r="A3" s="3" t="inlineStr">
        <is>
          <t>Mortgage Banking [Abstract]</t>
        </is>
      </c>
    </row>
    <row r="4">
      <c r="A4" s="4" t="inlineStr">
        <is>
          <t>Minimum Net Worth Requirements</t>
        </is>
      </c>
      <c r="B4" s="4" t="inlineStr">
        <is>
          <t xml:space="preserve">13. 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of $2,500 plus 25 basis points of outstanding UPB for total loans serviced.
•
Adjusted/Tangible Net Worth comprises of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comprises of total equity less goodwill, intangible assets, affiliate receivables and certain pledged assets. Effective for fiscal year 2020, under the Ginnie Mae MBS Guide, the issuers will no longer be permitted to include deferred tax assets when computing minimum net worth requiremen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73,118 as of December 31, 2019. As of December 31, 2019, the Company was in compliance with this requi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14. Segments ASC 280, Segment Reporting Origination — The Company operates its loan origination business in approximately forty-eight states. Its licensed sales professionals and support staff cultivate deep relationships with referral partners and clients and provide a customized approach to the loan transaction whether it is a purchase or refinance. The originations segment is primarily responsible for loan origination, acquisition and sale activities. Servicing — The Company services loans out of its corporate office in San Diego, California. Properties of the loans serviced by the Company are disbursed throughout the United States and as of December 31, 2019 the Company serviced at least one loan in forty-eight different states. The servicing segment provides a steady stream of cash flow to support the origination segment and more importantly it allows for the Company to build long 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September 30, 2020:
Production
Servicing
Total Segments
All Other
Total
Revenue
Loan origination fees and gain on sale of loans, net
$
563,162
$
1,847
$
565,009
$
—
$
565,009
Loan servicing and other fees
—
40,159
40,159
—
40,159
Valuation adjustment of mortgage servicing rights
—
(41,006
)
(41,006
)
—
(41,006
)
Interest income (expense)
3,864
(2,386
)
1,478
(2,061
)
(583
)
Other income (expense)
7
—
7
(42
)
(35
)
Net revenue
567,033
(1,386
)
565,647
(2,103
)
563,544
Expenses
Salaries, incentive compensation and benefits
244,787
5,013
249,800
23,760
273,560
General and administrative
22,432
3,060
25,492
1,779
27,271
Occupancy, equipment and communication
10,721
1,581
12,302
2,015
14,317
Depreciation and amortization
1,165
115
1,280
260
1,540
Provision for foreclosure losses
—
547
547
—
547
Income tax expense
—
—
—
64,223
64,223
Net income (loss) allocated to segments
$
287,928
$
(11,702
)
$
276,226
$
(94,140
)
$
182,086
The following table presents the financial performance and results by segment for the three months ended September 30, 2019:
Production
Servicing
Total Segments
All Other
Total
Revenue
Loan origination fees and gain on sale of loans, net
$
269,382
$
711
$
270,093
$
—
$
270,093
Loan servicing and other fees
—
36,540
36,540
—
36,540
Valuation adjustment of mortgage servicing rights
—
(90,968
)
(90,968
)
—
(90,968
)
Interest income (expense)
2,303
1,697
4,000
(1,892
)
2,108
Other income
12
—
12
(7
)
5
Net revenue
271,697
(52,020
)
219,677
(1,899
)
217,778
Expenses
Salaries, incentive compensation and benefits
166,909
3,857
170,766
5,950
176,716
General and administrative
14,527
2,171
16,698
1,799
18,497
Occupancy, equipment and communication
10,988
1,133
12,121
1,300
13,421
Depreciation and amortization
1,588
77
1,665
147
1,812
Provision for foreclosure losses
—
1,497
1,497
—
1,497
Income tax benefit
—
—
—
(2,661
)
(2,661
)
Net income (loss) allocated to segments
$
77,685
$
(60,755
)
$
16,930
$
(8,434
)
$
8,496
The following table presents the financial performance and results by segment for the nine months ended September 30, 2020:
Production
Servicing
Total Segments
All Other
Total
Revenue
Loan origination fees and gain on sale of loans, net
$
1,293,621
$
4,681
$
1,298,302
$
—
$
1,298,302
Loan servicing and other fees
—
116,469
116,469
—
116,469
Valuation adjustment of mortgage servicing rights
—
(245,816
)
(245,816
)
—
(245,816
)
Interest income (expense)
10,274
(4,997
)
5,277
(6,352
)
(1,075
)
Other income
32
—
32
(71
)
(39
)
Net revenue
1,303,927
(129,663
)
1,174,264
(6,423
)
1,167,841
Expenses
Salaries, incentive compensation and benefits
594,830
14,230
609,060
41,398
650,458
General and administrative
59,579
10,033
69,612
5,851
75,463
Occupancy, equipment and communication
34,876
2,796
37,672
3,600
41,272
Depreciation and amortization
3,766
329
4,095
591
4,686
Provision for foreclosure losses
—
2,407
2,407
—
2,407
Income tax expense
—
—
—
100,688
100,688
Net income (loss) allocated to segments
$
610,876
$
(159,458
)
$
451,418
$
(158,551
)
$
292,867
The following table presents the financial performance and results by segment for the nine months ended September 30, 2019:
Production
Servicing
Total Segments
All Other
Total
Revenue
Loan origination fees and gain on sale of loans, net
$
594,864
$
2,732
$
597,596
$
—
$
597,596
Loan servicing and other fees
—
104,977
104,977
—
104,977
Valuation adjustment of mortgage servicing rights
—
(251,190
)
(251,190
)
—
(251,190
)
Interest income (expense)
9,107
1,690
10,797
(6,495
)
4,302
Other income
37
—
37
1,149
1,186
Net revenue
604,008
(141,791
)
462,217
(5,346
)
456,871
Expenses
Salaries, incentive compensation and benefits
397,594
11,300
408,894
9,138
418,032
General and administrative
34,805
7,249
42,054
5,067
47,121
Occupancy, equipment and communication
35,033
2,006
37,039
3,324
40,363
Depreciation and amortization
4,923
231
5,154
482
5,636
Provision for foreclosure losses
—
2,271
2,271
—
2,271
Income tax benefit
—
—
—
(18,050
)
(18,050
)
Net income (loss) allocated to segments
$
131,653
$
(164,848
)
$
(33,195
)
$
(5,307
)
$
(38,5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Our condensed consolidated financial statements are unaudited. They have been prepared in accordance with accounting principles generally accepted in the United States of America (“GAAP”) pursuant to the rules and regulations of the Securities and Exchange Commission (“SEC”) for interim financial information. Accordingly, they do not include all of the information and footnotes required by GAAP for complete financial statements. Our Consolidated Balance Sheet as of December 31, 2019 has been derived from our audited consolidated financial statements at that date. Our condensed consolidated interim financial statements should be read in conjunction with our consolidated financial statements and notes thereto for the year ended December 31, 2019, which include a complete set of footnote disclosures, including our significant accounting policie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t>
        </is>
      </c>
    </row>
    <row r="5">
      <c r="A5" s="4" t="inlineStr">
        <is>
          <t>Management Estimates</t>
        </is>
      </c>
      <c r="B5" s="4" t="inlineStr">
        <is>
          <t xml:space="preserve">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is not currently aware of any factors that would significantly changes its estimates and assumptions, actual results could materially differ from those estimates. </t>
        </is>
      </c>
    </row>
    <row r="6">
      <c r="A6" s="4" t="inlineStr">
        <is>
          <t>Subsequent Events</t>
        </is>
      </c>
      <c r="B6" s="4" t="inlineStr">
        <is>
          <t>Subsequent Events At the time of issuance of this report, the Company has evaluated subsequent events from the balance sheet date through December 3, 2020, the date on which the financial statements were issued. Refer to Note 11, Commitments and Contingencies On October 1, 2020 the Company declared and distributed $27.6 million to its sole shareholder, Guild Mortgage Company, LLC prior to the completion of the IPO. In March 2020, the World Health Organization (“WHO”) declared the outbreak of a novel coronavirus (COVID-19) as a pandemic, which continues to spread throughout the United States. Through December 3, 2020 the Company remains fully functional in both its origination and servicing operations. While the pandemic could cause certain branches to temporarily close, most of the significant job functions can be performed remotely. The Company has taken steps to ensure business can continue as necessary should branches be forced to temporarily close. The Company continues to monitor guidance published by the WHO, Centers for Disease Control and Prevention, local and federal government agencies and the MBA and is in continual communication with its investors regarding the developments in the mortgage industry. The Company is unaware of any known adverse material risk or event that should be recognized in the financial statements at this time. IPO and Reorganization Prior to the completion of the Offering, GMC LLC contributed 100% of the shares of the Company to Guild Holdings Company (“Holdings”) and the Company was converted to a California limited liability company. As a result, Holdings is the sole member of the Company. On October 22, 2020 Guild Holdings Company completed the IPO of 6,500,000 shares of Class A common stock, $0.01 par value, at an offering price of $ 15.00 per share. Guild Holdings Company is a publicly traded company whose Class A common stock is traded on the New York Stock Exchange under the ticker symbol “GHLD”. Prior to the completion of the offering, the Company consummated an internal reorganization. As a result of the IPO and the reorganization:
•
Guild Holdings Company is the sole management member of Guild Mortgage Company, LLC (formally Guild Mortgage Company), which owns a direct interest in its subsidiaries.
•
Guild Holdings Company is a holding company which has no material assets, other than its ownership of Guild Mortgage Company, LLC, and its indirect interest in the subsidiaries of Guild Mortgage Company, LLC and has no independent means of generating revenue or cash flow.
•
1,440,334
•
40,333,019
•
The public stockholders own 6,500,000 shares of Class A common stock, which represent 1.5% of the combined voting power of Guild Holdings Company. Stock-Based Compensation In connection with the IPO, equity-based awards were issued under the Guild Holdings Company 2020 Omnibus Incentive Plan including 1,440,334 Restricted Stock Units (“RSUs”) of Class A common stock. These RSUs were issued subsequent to September 30, 2020 at a $15 per share price for a total value of $21,605,010. The RSUs vest over two to four years with an average weighted life of 2.8 years.</t>
        </is>
      </c>
    </row>
    <row r="7">
      <c r="A7" s="4" t="inlineStr">
        <is>
          <t>Cash, Cash Equivalents and Restricted Cash</t>
        </is>
      </c>
      <c r="B7" s="4" t="inlineStr">
        <is>
          <t>Cash, Cash Equivalents and Restricted Cash Restricted cash as of September 30, 2020 and September 30, 2019 consisted of deposits restricted under the terms of our warehouse lines of credit.
September 30, 2020
September 30, 2019
Cash and cash equivalents
$
247,293
101,416
Restricted cash
5,010
5,000
Total cash, cash equivalents and restricted cash shown in the Condensed Consolidated Statements of Cash Flows
$
252,303
106,416</t>
        </is>
      </c>
    </row>
    <row r="8">
      <c r="A8" s="4" t="inlineStr">
        <is>
          <t>Loans subject to repurchase right from Ginnie Mae</t>
        </is>
      </c>
      <c r="B8" s="4" t="inlineStr">
        <is>
          <t>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mbined Balance Sheet and establish a corresponding finance liability regardless of the Company’s intention to repurchase the loan.</t>
        </is>
      </c>
    </row>
    <row r="9">
      <c r="A9" s="4" t="inlineStr">
        <is>
          <t>Derivative Financial Instruments</t>
        </is>
      </c>
      <c r="B9" s="4" t="inlineStr">
        <is>
          <t>Derivative Financial Instruments The Company enters into interest rate lock commitments (“IRLCs”), forward commitments to sell mortgage loans and to be announced trade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densed Consolidated Statements of Income (Loss) as part of Loan Origination Fees and Gain on Sale of Loans, net. Fair value is based upon changes in the fair value of the underlying mortgages, estimated to be realizable upon sale into the secondary market, net of estimated incentive compensation expenses. Fair value estimates also consider loan commitments not expected to be exercised by customers for unforeseen reasons, commonly referred to as “fallout”.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enters into derivative loan instruments such as forward loan sales commitments, mandatory delivery commitments, options and futures contracts. These derivatives are recorded at fair value. Management expects the changes in the fair value of these derivatives to have a negative correlation to the changes in fair value of the derivative loan commitments and mortgage loans held for sale, thereby reducing earnings volatility. The changes in fair value are recorded in the Condensed Consolidated Statements of Income (Loss) as part of Loan origination fees and gain on sale of loans, net. The Company considers various factors and strategies to determine the portion of the mortgage pipeline and mortgage loans held for sale it wants to economically hedge. See Notes 2 and 5</t>
        </is>
      </c>
    </row>
    <row r="10">
      <c r="A10" s="4" t="inlineStr">
        <is>
          <t>Escrow and Fiduciary Fund</t>
        </is>
      </c>
      <c r="B10" s="4" t="inlineStr">
        <is>
          <t xml:space="preserve">Escrow and Fiduciary Fund As a loan servicer, the Company maintains segregated bank accounts in trust for investors and escrow balances for mortgagors, which are excluded from the Company’s Condensed Consolidated Balance Sheet. These accounts totaled $1.7 billion and $1.0 billion at September 30, 2020 and December 31, 2019, respectively. </t>
        </is>
      </c>
    </row>
    <row r="11">
      <c r="A11" s="4" t="inlineStr">
        <is>
          <t>Income Taxes</t>
        </is>
      </c>
      <c r="B11" s="4" t="inlineStr">
        <is>
          <t xml:space="preserve">Income Taxes On March 27, 2020, Congress enacted the Coronavirus Aid, Relief, and Economic Security Act (the “CARES Act”) to provide certain relief as a result of the COVID-19 pandemic. The CARES Act, among other things, includes provisions relating to net operating loss carryback periods, alternative minimum tax credit refunds, and modifications to the net interest deduction limitations. The CARES Act did not have a material impact on the Company’s condensed consolidated financial statements for the nine months ended September 30, 2020. The Company continues to monitor any effects on its financial statements that may result from the CARES Act. </t>
        </is>
      </c>
    </row>
    <row r="12">
      <c r="A12" s="4" t="inlineStr">
        <is>
          <t>Risks and Uncertainties</t>
        </is>
      </c>
      <c r="B12" s="4" t="inlineStr">
        <is>
          <t xml:space="preserve">Risks and Uncertainties In the normal course of business, companies in the mortgage banking industry encounter certain economic, liquidity, and regulatory risks. Economic risk includes interest rate risk and credit risk. Interest rate risk The Company’s mortgage loans held for sale, commitments to originate loans, and mortgage servicing rights are subject to interest rate risk. For mortgage loans held for sale and commitments to originate loans, to the extent that a rising interest rate environment exists, the Company may experience a decrease in loan production and decreases in value, which may negatively impact the Company’s operations. To mitigate this risk the Company uses hedging strategies designed to ensure any fluctuations in rates would not have a material impact on the Company’s financial position. For the Company’s mortgage servicing rights, to the extent that a declining interest rate environment exists, the Company may experience decreases in the fair value of the portfolio, which may negatively impact the Company’s financial position. For the three and nine months ended September 30, 2020 and 2019, the Company experienced material declines in the valuation of its MSR portfolio due to significant declines in interest rates. Since the Company also has a large origination platform, the Company was able to mitigate this risk by recapturing a significant portion of the runoff through refinances. Credit risk Credit risk is the risk of default that may result from borrowers’ inability or unwillingness to make contractually required payments during the period in which loans are being held for sale. The Company considers credit risk associated with these loans to be insignificant as it holds the loans for a short period of time, typically less than a month, and historically the Company has not experienced any material losses due to credit risk on mortgage loans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defects in the collateral or errors made in the credit decision. The Company is also subject to counterparty credit risk in the event of contractual nonperformance by its trading counterparties to its various over-the-counter derivative financial instruments.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periods ended September 30, 2020 and 2019. Liquidity risk The Company encounters liquidity risk as the business requires substantial cash to support its operating activities. As a result, the Company is dependent on its lines of credit, and other financing facilities in order to finance its continued operations. If the Company’s principal lenders decided to terminate or not to renew these credit facilities with the Company, the loss of borrowing capacity could have an adverse impact on the Company’s financial statements unless the Company found a suitable alternative source. To mitigate this risk, the Company has multiple financing facilities with different lenders and varied maturity dates. Historically, the Company has not had a line of credit involuntarily terminated by a lender. Regulatory risk The Company is subject to extensive and comprehensive regulation under federal, state and local laws in the United States. These laws and regulations significantly affect the way in which the Company does business and can restrict the scope of the Company’s existing business and limit the Company’s ability to expand product offerings or pursue acquisitions, or can make costs to service or originate loans higher, which could impact financial results. The Company continually monitors its regulatory environment for any changes that could have a significant impact on operations. </t>
        </is>
      </c>
    </row>
    <row r="13">
      <c r="A13" s="4" t="inlineStr">
        <is>
          <t>Accounting Standards Issued but Not Yet Adopted</t>
        </is>
      </c>
      <c r="B13" s="4" t="inlineStr">
        <is>
          <t>Accounting Standards Issued but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In February 2016, the FASB issued ASU 2016-02, Leases (Topic 842). This updat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In November 2019, the FASB issued ASU 2019-10 which extended the effective date of ASU 2016-02. The Company is in the process of assessing whether it will still be considered an EGC at December 31, 2020. Should the Company lose its EGC status the new guidance will be effective January 1, 2020 and will be applied in the Company’s annual filing. The Company is currently in the process of evaluating the impact of the adoption of the new guidance on its financial statements. In June 2016, the FASB issued ASU 2016-13, Financial Instruments—Credit Losses (Topic 326). This update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In November 2019, the FASB issued ASU 2019-10 which extended the effective date of ASU 2016-13. The Company is in the process of assessing whether it will still be considered an EGC at December 31, 2020. Should the Company lose its EGC status the new guidance will be effective January 1, 2020 and will be applied in the Company’s annual filing. The Company is currently in the process of evaluating the impact of the adoption of the new guidance on its financial statements. In August 2018, the FASB issued ASU 2018-15 , Intangibles-Goodwill and Other-Internal-Use Software (Subtopic 35-40) In December 2019, the FASB issued ASU 2019-12, Income Taxes (Topic 740) In March 2020, the FASB issued ASU No. 2020-04, Reference Rate Reform (Topic 848): Facilitation of the Effects of Reference Rate Reform on Financial Reporting</t>
        </is>
      </c>
    </row>
    <row r="14">
      <c r="A14" s="4" t="inlineStr">
        <is>
          <t>Fair Value Measurements</t>
        </is>
      </c>
      <c r="B14"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One – Level One inputs are unadjusted, quoted prices in active markets for identical assets or liabilities which the Company has the ability to access at the measurement date.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s assets and liabilities are carried at cost, and because of their short-term nature, are believed to approximate current fair value, with the exception of mortgage loans held for sale, mortgage servicing rights, derivatives, real estate owned, Government National Mortgage Association (“GNMA”) loans subject to repurchase right and contingent liabilities due to acquisitions.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0 and December 31, 2019,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prepaid expenses and other assets on the Condensed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 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5 Mortgage Loans Held for Sale –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ortgage Servicing Rights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and other economic factors. The Company obtains valuations from an independent third party on a quarterly basis, and records an adjustment based on this third-party valuation.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For the three months ended September 30, 2020 the range of the risk adjusted discount rate was 15.0% - 20.0%, with a median of 20%. For each of the three months ended September 30, 2019 and the nine months ended September 30, 2020 and 2019 the range of the risk adjusted discount rate was 8.0% - 20.0%, with a median of 15.0%. Adjustments to the fair value of the contingent liabilities (other than payments) are recorded as a gain or loss and are included within general and administrative expenses on the Condensed Consolidated Statements of Income (Loss). The following table summarizes the Company’s assets and liabilities measured at fair value on a recurring basis at September 30, 2020:
Description
Level 1
Level 2
Level 3
Total
Assets:
Trading securities
$
63
$
—
$
—
$
63
Derivative
Interest rate lock commitments
—
—
186,016
186,016
Mortgage loans held for sale
—
2,239,150
—
2,239,150
Mortgage servicing rights, net
—
—
392,191
392,191
Total assets at fair value
$
63
$
2,239,150
$
578,207
$
2,817,420
Liabilities:
Derivative
Forward delivery commitments
—
10,790
—
10,790
Contingent liabilities due to acquisitions
—
—
22,090
22,090
Total liabilities at fair value
$
—
$
10,790
$
22,090
$
32,880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net
—
—
418,402
418,402
Total assets at fair value
$
93
$
1,504,842
$
438,324
$
1,943,259
Liabilities:
Derivative
Forward delivery commitments
—
4,863
—
4,863
Contingent liabilities due to acquisitions
—
—
8,073
8,073
Total liabilities at fair value
$
—
$
4,863
$
8,073
$
12,936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September 30, 2020 and December 31, 2019, the Company had the following financial assets measured at fair value on a nonrecurring basis: Real Estate Owned — Other assets that are evaluated for impairment using fair value measurements on a nonrecurring basis consist of mortgage loans in foreclosure and REO. The evaluation of impairment reflects an estimate of losses that have been incurred as of the balance sheet date, which will likely not be recoverable from guarantors, insurers or investors. The impairment of mortgage loans in foreclosure, which represents the unpaid principal balance of mortgage loans for which foreclosure proceedings have been initiated, plus recoverable advances on those loans, is based on the fair value of the underlying collateral, determined on a loan level basis, less costs to sell. REO properties, which are acquired from mortgagors in default, are recorded at the lower of adjusted carrying amount at the time the property is acquired or fair value of the property, less estimated selling costs. Fair values of the collateral underlying mortgage loans in foreclosure and REOs are estimated using appraisals and broker price opinions, which are updated on a periodic basis to reflect current housing market conditions. The allowance for probable losses associated with mortgage loans in foreclosure and the adjustment to record REO at their estimated net realizable value are based upon fair value measurements from Level Three of the valuation hierarchy.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this buy-back option is considered a conditional option until the delinquency criteria are met, at which time the option becomes unconditional. The Company records these assets and liabilities at their fair value, which is determined to be the remaining unpaid principal balance. The Company’s future expected realizable cash flows are the cash payments of the remaining unpaid principal balance whether paid by the borrower or reimbursed through a claim filed with the U.S. Department of Housing and Urban Development (“HUD”)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fe. The following table summarizes the Company’s financial assets measured at fair value on a nonrecurring basis at September 30, 2020:
Description
Level 1
Level 2
Level 3
Total
Assets:
Real estate owned
—
—
757
757
Ginnie Mae loans subject to repurchase rights
—
1,175,589
—
1,175,589
Total assets at fair value
$
—
$
1,175,589
$
757
$
1,176,346
Liabilities:
Ginnie Mae loans subject to repurchase rights
—
1,176,768
—
1,176,768
Total liabilities at fair value
$
—
$
1,176,768
$
—
$
1,176,768
The following table summarizes the Company’s financial assets measured at fair value on a nonrecurring basis at December 31, 2019:
Description
Level 1
Level 2
Level 3
Total
Assets:
Real estate owned
—
—
852
852
Ginnie Mae loans subject to repurchase right
—
404,344
—
404,344
Total assets at fair value
$
—
$
404,344
$
852
$
405,196
Liabilities:
Ginnie Mae loans subject to repurchase right
—
412,490
—
412,490
Total liabilities at fair value
$
—
$
412,490
$
—
$
412,490
The table below presents a reconciliation of Level 3 assets and liabilities measured at fair value on a recurring and non-recurring basis for the three and nine months ended September 30, 2020 and 2019:
IRLCs
Contingent Liabilities
Real Estate Owned
Balance at June 30, 2020
$
141,629
$
22,952
$
552
Net transfers and revaluation gains
44,387
—
—
Payments
—
(8,742
)
—
Additions
—
—
157
Proceeds
—
—
(1
)
Valuation adjustments
—
7,880
49
Balance at September 30, 2020
$
186,016
$
22,090
$
757
Balance at December 31, 2019
$
19,922
$
8,073
$
852
Net transfers and revaluation gains
166,094
—
—
Payments
—
(13,888
)
—
Additions
—
—
954
Proceeds
—
—
(1,096
)
Valuation adjustments
—
27,905
47
Balance at September 30, 2020
$
186,016
$
22,090
$
757
IRLCs
Contingent Liabilities
Real Estate Owned
Balance at June 30, 2019
$
24,756
$
9,548
$
833
Net transfers and revaluation gains
9,226
—
—
Payments
—
(2,620
)
—
Additions
—
—
284
Proceeds
—
—
(761
)
Valuation adjustments
—
4,223
477
Balance at September 30, 2019
$
33,982
$
11,151
$
833
Balance at December 31, 2018
$
12,541
$
5,106
$
3,314
Net transfers and revaluation gains
21,441
—
—
Payments
—
(2,967
)
—
Additions
—
1,735
2,926
Proceeds
—
—
(4,435
)
Valuation adjustments
—
7,277
(972
)
Balance at September 30, 2019
$
33,982
$
11,151
$
833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nine months ended September 30, 2020 and 2019. Fair Value Option 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September 30, 2020
$
2,239,150
$
2,166,148
$
73,00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Basis of Presentation, and Accounting Policies (Tables)</t>
        </is>
      </c>
      <c r="B1" s="2" t="inlineStr">
        <is>
          <t>9 Months Ended</t>
        </is>
      </c>
    </row>
    <row r="2">
      <c r="B2" s="2" t="inlineStr">
        <is>
          <t>Sep. 30, 2020</t>
        </is>
      </c>
    </row>
    <row r="3">
      <c r="A3" s="3" t="inlineStr">
        <is>
          <t>Accounting Policies [Abstract]</t>
        </is>
      </c>
    </row>
    <row r="4">
      <c r="A4" s="4" t="inlineStr">
        <is>
          <t>Summary of Cash,Cash Equivalents and Restricted Cash</t>
        </is>
      </c>
      <c r="B4" s="4" t="inlineStr">
        <is>
          <t>Restricted cash as of September 30, 2020 and September 30, 2019 consisted of deposits restricted under the terms of our warehouse lines of credit.
September 30, 2020
September 30, 2019
Cash and cash equivalents
$
247,293
101,416
Restricted cash
5,010
5,000
Total cash, cash equivalents and restricted cash shown in the Condensed Consolidated Statements of Cash Flows
$
252,303
106,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measured at fair value on a recurring basis at September 30, 2020:
Description
Level 1
Level 2
Level 3
Total
Assets:
Trading securities
$
63
$
—
$
—
$
63
Derivative
Interest rate lock commitments
—
—
186,016
186,016
Mortgage loans held for sale
—
2,239,150
—
2,239,150
Mortgage servicing rights, net
—
—
392,191
392,191
Total assets at fair value
$
63
$
2,239,150
$
578,207
$
2,817,420
Liabilities:
Derivative
Forward delivery commitments
—
10,790
—
10,790
Contingent liabilities due to acquisitions
—
—
22,090
22,090
Total liabilities at fair value
$
—
$
10,790
$
22,090
$
32,880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net
—
—
418,402
418,402
Total assets at fair value
$
93
$
1,504,842
$
438,324
$
1,943,259
Liabilities:
Derivative
Forward delivery commitments
—
4,863
—
4,863
Contingent liabilities due to acquisitions
—
—
8,073
8,073
Total liabilities at fair value
$
—
$
4,863
$
8,073
$
12,936</t>
        </is>
      </c>
    </row>
    <row r="5">
      <c r="A5" s="4" t="inlineStr">
        <is>
          <t>Summary of Financial Assets Measured at Fair Value on Nonrecurring Basis</t>
        </is>
      </c>
      <c r="B5" s="4" t="inlineStr">
        <is>
          <t>The following table summarizes the Company’s financial assets measured at fair value on a nonrecurring basis at September 30, 2020:
Description
Level 1
Level 2
Level 3
Total
Assets:
Real estate owned
—
—
757
757
Ginnie Mae loans subject to repurchase rights
—
1,175,589
—
1,175,589
Total assets at fair value
$
—
$
1,175,589
$
757
$
1,176,346
Liabilities:
Ginnie Mae loans subject to repurchase rights
—
1,176,768
—
1,176,768
Total liabilities at fair value
$
—
$
1,176,768
$
—
$
1,176,768
The following table summarizes the Company’s financial assets measured at fair value on a nonrecurring basis at December 31, 2019:
Description
Level 1
Level 2
Level 3
Total
Assets:
Real estate owned
—
—
852
852
Ginnie Mae loans subject to repurchase right
—
404,344
—
404,344
Total assets at fair value
$
—
$
404,344
$
852
$
405,196
Liabilities:
Ginnie Mae loans subject to repurchase right
—
412,490
—
412,490
Total liabilities at fair value
$
—
$
412,490
$
—
$
412,490</t>
        </is>
      </c>
    </row>
    <row r="6">
      <c r="A6" s="4" t="inlineStr">
        <is>
          <t>Summary of Reconciliation of Level 3 Assets and Liabilities Measured at Fair Value on Recurring and Non-recurring Basis</t>
        </is>
      </c>
      <c r="B6" s="4" t="inlineStr">
        <is>
          <t>The table below presents a reconciliation of Level 3 assets and liabilities measured at fair value on a recurring and non-recurring basis for the three and nine months ended September 30, 2020 and 2019:
IRLCs
Contingent Liabilities
Real Estate Owned
Balance at June 30, 2020
$
141,629
$
22,952
$
552
Net transfers and revaluation gains
44,387
—
—
Payments
—
(8,742
)
—
Additions
—
—
157
Proceeds
—
—
(1
)
Valuation adjustments
—
7,880
49
Balance at September 30, 2020
$
186,016
$
22,090
$
757
Balance at December 31, 2019
$
19,922
$
8,073
$
852
Net transfers and revaluation gains
166,094
—
—
Payments
—
(13,888
)
—
Additions
—
—
954
Proceeds
—
—
(1,096
)
Valuation adjustments
—
27,905
47
Balance at September 30, 2020
$
186,016
$
22,090
$
757
IRLCs
Contingent Liabilities
Real Estate Owned
Balance at June 30, 2019
$
24,756
$
9,548
$
833
Net transfers and revaluation gains
9,226
—
—
Payments
—
(2,620
)
—
Additions
—
—
284
Proceeds
—
—
(761
)
Valuation adjustments
—
4,223
477
Balance at September 30, 2019
$
33,982
$
11,151
$
833
Balance at December 31, 2018
$
12,541
$
5,106
$
3,314
Net transfers and revaluation gains
21,441
—
—
Payments
—
(2,967
)
—
Additions
—
1,735
2,926
Proceeds
—
—
(4,435
)
Valuation adjustments
—
7,277
(972
)
Balance at September 30, 2019
$
33,982
$
11,151
$
833</t>
        </is>
      </c>
    </row>
    <row r="7">
      <c r="A7" s="4" t="inlineStr">
        <is>
          <t>Summary of Fair Value Option for Mortgage Loans Held For Sale</t>
        </is>
      </c>
      <c r="B7" s="4" t="inlineStr">
        <is>
          <t xml:space="preserve">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September 30, 2020
$
2,239,150
$
2,166,148
$
73,00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Interest Receivable (Tables)</t>
        </is>
      </c>
      <c r="B1" s="2" t="inlineStr">
        <is>
          <t>9 Months Ended</t>
        </is>
      </c>
    </row>
    <row r="2">
      <c r="B2" s="2" t="inlineStr">
        <is>
          <t>Sep. 30, 2020</t>
        </is>
      </c>
    </row>
    <row r="3">
      <c r="A3" s="3" t="inlineStr">
        <is>
          <t>Accounts And Interest Receivable [Abstract]</t>
        </is>
      </c>
    </row>
    <row r="4">
      <c r="A4" s="4" t="inlineStr">
        <is>
          <t>Schedule of Accounts and Interest Receivable</t>
        </is>
      </c>
      <c r="B4" s="4" t="inlineStr">
        <is>
          <t>Accounts and interest receivable consisted of the following at September 30, 2020 and December 31, 2019:
September 30, 2020
December 31, 2019
Trust advances
$
13,967
$
17,622
Foreclosure advances, net
6,030
7,348
Receivables related to loan sales
5,055
5,771
Other
4,855
3,870
Total accounts and interest receivable
$
29,907
$
34,611</t>
        </is>
      </c>
    </row>
    <row r="5">
      <c r="A5" s="4" t="inlineStr">
        <is>
          <t>Schedule of Activity of the Foreclosure Loss Reserve</t>
        </is>
      </c>
      <c r="B5" s="4" t="inlineStr">
        <is>
          <t>The activity of the foreclosure loss reserve was as follows for the three and nine months ended September 30, 2020 and 2019:
For the three months ended September 30,
2020
2019
Balance - beginning of period
$
8,342
$
6,640
Utilization of foreclosure reserve
(975
)
(654
)
Provision for foreclosure losses
547
1,497
Balance - end of period
$
7,914
$
7,483
For the nine months ended September 30,
2020
2019
Balance - beginning of year
$
7,869
$
7,884
Utilization of foreclosure reserve
(2,362
)
(2,672
)
Provision for foreclosure losses
2,407
2,271
Balance - end of period
$
7,914
$
7,4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ummary of Other Assets</t>
        </is>
      </c>
      <c r="B4" s="4" t="inlineStr">
        <is>
          <t>Other assets consisted of the following at September 30, 2020 and December 31, 2019:
September 30, 2020
December 31, 2019
Prepaid expenses
$
16,709
$
11,274
Company owned life insurance
25,685
21,908
Property and equipment, net
12,125
9,835
Income tax receivable
—
1,015
Due from affiliates
2,635
2,600
Real estate owned
1,936
8,998
Trading securities
$
63
93
Total other assets
$
59,153
$
55,723</t>
        </is>
      </c>
    </row>
    <row r="5">
      <c r="A5" s="4" t="inlineStr">
        <is>
          <t>Summary of Property and Equipment</t>
        </is>
      </c>
      <c r="B5" s="4" t="inlineStr">
        <is>
          <t>Property and equipment consisted of the following at September 30, 2020 and December 31, 2019:
September 30, 2020
December 31, 2019
Computer equipment
$
22,791
$
22,546
Furniture and equipment
18,152
16,404
Leasehold improvements
7,797
5,395
Internal-use software
3,858
3,476
Internal-use software in production
2,848
1,155
Property and equipment, gross
55,446
48,976
Accumulated depreciation
(43,321
)
(39,141
)
Property and equipment, net
$
12,125
$
9,8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et Hedging Gains</t>
        </is>
      </c>
      <c r="B4" s="4" t="inlineStr">
        <is>
          <t>Net hedging gains were as follows for the three and nine months ended September 30, 2020 and 2019:
For the three months ended September 30,
2020
2019
Hedging gains
61,969
18,437
For the nine months ended September 30,
2020
2019
Hedging gains
160,167
26,628</t>
        </is>
      </c>
    </row>
    <row r="5">
      <c r="A5" s="4" t="inlineStr">
        <is>
          <t>Schedule of Notional and Fair Value of Derivative Financial Instruments Not Designated as Hedging Instruments</t>
        </is>
      </c>
      <c r="B5" s="4" t="inlineStr">
        <is>
          <t>The notional and fair value of derivative financial instruments not designated as hedging instruments were as follows at September 30, 2020 and December 31, 2019:
Notional Value
Derivative Asset
Derivative Liability
Balance at September 30, 2020
IRLCs
$
6,370,618
$
186,016
$
—
Forward commitments
$
6,531,047
$
—
$
10,790
Balance at December 31, 2019
IRLCs
$
1,524,540
$
19,922
$
—
Forward commitments
$
1,961,733
$
—
$
4,863</t>
        </is>
      </c>
    </row>
    <row r="6">
      <c r="A6" s="4" t="inlineStr">
        <is>
          <t>Schedule of Quantitative Information About IRLCs and Fair Value Measurements</t>
        </is>
      </c>
      <c r="B6" s="4" t="inlineStr">
        <is>
          <t xml:space="preserve">The following table presents the quantitative information about IRLCs and the fair value measurements as of September 30, 2020 and December 31, 2019:
September 30, 2020
December 31, 2019
Unobservable Input
Range (Weighted Average)
Loan funding probability ("pull-through")
0% - 100% (88.1%)
0% - 100% (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ummary of Activity of Mortgage Servicing Rights</t>
        </is>
      </c>
      <c r="B4" s="4" t="inlineStr">
        <is>
          <t>The activity of mortgage servicing rights was as follows for the three and nine months ended September 30, 2020 and 2019:
For the three months ended September 30,
2020
2019
Balance - beginning of period
$
336,687
$
399,535
MSRs originated
96,510
61,416
Changes in fair value
Due to collection/realization of cash flows
(31,540
)
(27,907
)
Due to changes in valuation model inputs or assumptions
(9,466
)
(63,061
)
Balance - end of period
$
392,191
$
369,983
For the nine months ended September 30,
2020
2019
Balance - beginning of year
$
418,402
$
511,852
MSRs originated
219,605
109,321
Changes in fair value
Due to collection/realization of cash flows
(85,270
)
(57,395
)
Due to changes in valuation model inputs or assumptions
(160,546
)
(193,795
)
Balance - end of period
$
392,191
$
369,983</t>
        </is>
      </c>
    </row>
    <row r="5">
      <c r="A5" s="4" t="inlineStr">
        <is>
          <t>Summary of Weighted Average Discount Rate and Prepayment Speed Assumptions Used to Determine Fair Value of MSRs</t>
        </is>
      </c>
      <c r="B5" s="4" t="inlineStr">
        <is>
          <t>The following table presents a summary of the weighted average discount rate and prepayment speed assumptions used to determine the fair value of MSRs as of September 30, 2020 and December 31, 2019:
September 30, 2020
December 31, 2019
Unobservable Input
Range (Weighted Average)
Discount rate
9.2% - 15.5% (10.1%)
9.2% - 15.5% (10.2%)
Prepayment rate
9.0% - 34.6% (20.6%)
8.9% - 30.0% (17.3%)</t>
        </is>
      </c>
    </row>
    <row r="6">
      <c r="A6" s="4" t="inlineStr">
        <is>
          <t>Summary of Actual Revenue Generated from Servicing Activities</t>
        </is>
      </c>
      <c r="B6" s="4" t="inlineStr">
        <is>
          <t>Actual revenue generated from servicing activities included contractually specified servicing fees, as well as late fees and other ancillary servicing revenue, which were recorded within loan servicing and other fees as follows for the three and nine months ended September 30, 2020 and 2019:
For the three months ended September 30,
2020
2019
Servicing fees from servicing portfolio
$
38,994
$
35,392
Late fees
1,193
1,715
Other ancillary servicing revenue
(28
)
(567
)
Total loan servicing and other fees
$
40,159
$
36,540
For the nine months ended September 30,
2020
2019
Servicing fees from servicing portfolio
$
113,172
$
101,501
Late fees
3,828
4,578
Other ancillary servicing revenue
(531
)
(1,102
)
Total loan servicing and other fees
$
116,469
$
104,977</t>
        </is>
      </c>
    </row>
    <row r="7">
      <c r="A7" s="4" t="inlineStr">
        <is>
          <t>Summary of Impact of Adverse Changes on Discount Rate and Prepayment Speeds at Two Different Data Points</t>
        </is>
      </c>
      <c r="B7" s="4" t="inlineStr">
        <is>
          <t>The following table illustrates the impact of adverse changes on the discount rate and prepayment speeds at two different data points at September 30, 2020 and December 31, 2019, respectively:
Discount Rates
Prepayment Speeds
10% Adverse
20% Adverse
10% Adverse
20% Adverse
Change
Change
Change
Change
September 30, 2020
Mortgage servicing rights
$
(16,677
)
$
(27,696
)
$
(32,799
)
$
(58,291
)
December 31, 2019
Mortgage servicing rights
$
(23,682
)
$
(35,701
)
$
(31,329
)
$
(49,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0</t>
        </is>
      </c>
    </row>
    <row r="3">
      <c r="A3" s="3" t="inlineStr">
        <is>
          <t>Mortgage Loans Held For Sale [Abstract]</t>
        </is>
      </c>
    </row>
    <row r="4">
      <c r="A4" s="4" t="inlineStr">
        <is>
          <t>Summary of Reconciliation of Changes in Mortgage Loans Held for Sale to Amounts Presented in Condensed Consolidated Statements of Cash Flows</t>
        </is>
      </c>
      <c r="B4" s="4" t="inlineStr">
        <is>
          <t>A reconciliation of the changes in mortgage loans held for sale to the amounts presented in the Condensed Consolidated Statements of Cash Flows is as follows for the three and nine months ended September 30, 2020 and 2019:
For the three months ended September 30,
2020
2019
Balance at the beginning of period
$
1,982,521
$
1,333,733
Disbursements of MLHS
10,041,907
7,129,890
Proceeds from sales of MLHS
(10,233,141
)
(6,959,125
)
Gain on sale of mortgage loans excluding fair value of other financial instruments, net
438,871
209,630
Increase in fair value of mortgage loans held for sale
8,992
(129
)
Balance at the end of period
$
2,239,150
$
1,713,999
For the nine months ended September 30,
2020
2019
Balance at the beginning of year
$
1,504,842
$
966,171
Disbursements of MLHS
24,657,750
15,696,586
Proceeds from sales of MLHS
(24,873,813
)
(15,425,424
)
Gain on sale of mortgage loans excluding fair value of other financial instruments, net
897,467
467,573
Increase in fair value of mortgage loans held for sale
52,904
9,093
Balance at the end of period
$
2,239,150
$
1,713,9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6" t="n">
        <v>100</v>
      </c>
      <c r="C3" s="6" t="n">
        <v>100</v>
      </c>
    </row>
    <row r="4">
      <c r="A4" s="4" t="inlineStr">
        <is>
          <t>Common stock, shares authorized</t>
        </is>
      </c>
      <c r="B4" s="5" t="n">
        <v>2000</v>
      </c>
      <c r="C4" s="5" t="n">
        <v>2000</v>
      </c>
    </row>
    <row r="5">
      <c r="A5" s="4" t="inlineStr">
        <is>
          <t>Common stock, shares, issued</t>
        </is>
      </c>
      <c r="B5" s="5" t="n">
        <v>928</v>
      </c>
      <c r="C5" s="5" t="n">
        <v>928</v>
      </c>
    </row>
    <row r="6">
      <c r="A6" s="4" t="inlineStr">
        <is>
          <t>Common stock, shares, outstanding</t>
        </is>
      </c>
      <c r="B6" s="5" t="n">
        <v>928</v>
      </c>
      <c r="C6" s="5" t="n">
        <v>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9 Months Ended</t>
        </is>
      </c>
    </row>
    <row r="2">
      <c r="B2" s="2" t="inlineStr">
        <is>
          <t>Sep. 30, 2020</t>
        </is>
      </c>
    </row>
    <row r="3">
      <c r="A3" s="3" t="inlineStr">
        <is>
          <t>Investor Reserves [Abstract]</t>
        </is>
      </c>
    </row>
    <row r="4">
      <c r="A4" s="4" t="inlineStr">
        <is>
          <t>Schedule of Activity of Investor Reserves</t>
        </is>
      </c>
      <c r="B4" s="4" t="inlineStr">
        <is>
          <t>The activity of the investor reserves was as follows for the three and nine months ended September 30, 2020 and 2019:
For the three months ended September 30,
2020
2019
Balance - beginning of period
$
23,886
$
14,034
Utilization of reserve for loan losses
(3,601
)
(1,405
)
Provision (received by) charged to operations
(1,044
)
3,150
Balance - end of period
$
19,241
$
15,779
For the nine months ended September 30,
2020
2019
Balance - beginning of year
$
16,521
$
14,312
Utilization of reserve for loan losses
(7,289
)
(5,338
)
Provision charged to operations
10,009
6,805
Balance - end of period
$
19,241
$
15,7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ehouse Lines of Credit (Tables)</t>
        </is>
      </c>
      <c r="B1" s="2" t="inlineStr">
        <is>
          <t>9 Months Ended</t>
        </is>
      </c>
    </row>
    <row r="2">
      <c r="B2" s="2" t="inlineStr">
        <is>
          <t>Sep. 30, 2020</t>
        </is>
      </c>
    </row>
    <row r="3">
      <c r="A3" s="3" t="inlineStr">
        <is>
          <t>Line Of Credit Facility [Abstract]</t>
        </is>
      </c>
    </row>
    <row r="4">
      <c r="A4" s="4" t="inlineStr">
        <is>
          <t>Summary of Warehouse Lines of Credit</t>
        </is>
      </c>
      <c r="B4" s="4" t="inlineStr">
        <is>
          <t xml:space="preserve">Warehouse lines of credit consisted of the following at September 30, 2020 and December 31, 2019. Changes subsequent to September 30, 2020 have been described in the notes referenced with the below table.
Maturity
September 30, 2020
December 31, 2019
$800 million master repurchase facility agreement (1)
January 2021
$
499,216
$
456,225
$250 million master repurchase facility agreement (2)
August 2021
146,259
80,965
$700 million master repurchase facility agreement (3)
February 2021
485,152
282,579
$200 million master repurchase facility agreement (4)
June 2021
150,034
136,699
$299 million master repurchase facility agreement (5)
September 2021
108,842
148,149
$500 million master repurchase facility agreement (6)
July 2021
349,308
190,221
$200 million master repurchase facility agreement (7)
April 2021
147,889
—
$75 million master repurchase facility agreement (8)
February 2024
27,996
9,569
1,914,696
1,304,407
Prepaid commitment fees
(2,435
)
(1,220
)
Net warehouse lines of credit
$
1,912,261
$
1,303,187
(1)
The variable interest rate is calculated using a base rate tied to LIBOR, the Eurodollar, or an alternative base rate, plus the applicable interest rate margin.
(2)
The variable interest rate is calculated using a base rate tied to LIBOR, plus the applicable interest rate margin. This line of credit requires a minimum deposit of $0.75 million.
(3)
The variable interest rate is calculated using a base rate tied to LIBOR, plus the applicable interest rate margin.
(4)
The variable interest rate is calculated using a base rate plus LIBOR, with a floor of 1.525%. This line of credit requires a minimum deposit of $1.1 million.
(5)
The variable interest rate is calculated using a base rate tied to LIBOR, plus the applicable interest rate margin. This line of credit was amended subsequent to September 30, 2020, decreasing the borrowing capacity to $299.0 million and extending the maturity to September 2021.
(6)
The variable interest rate is calculated using a base rate tied to LIBOR, plus the applicable interest rate margin.
(7)
The variable interest rate is calculated using a base rate tied to LIBOR, plus the applicable interest rate margin with a floor of 1.75%.
(8)
The interest rate on this facility is 3.375 %. This facility was opened in 2019 and is used for GNMA delinquent buyouts. Each buyout represents a separate transaction that can remain on the facility for up to 4 yea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Minimum Calendar Year Payments and Maturities of Term Note</t>
        </is>
      </c>
      <c r="B4" s="4" t="inlineStr">
        <is>
          <t>The minimum calendar year payments and maturities of the Company’s term note was as follows at September 30, 2020:
2020
$
4,250
2021
17,000
2022
63,750
Total
$
8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Under Noncancelable Operating Leases</t>
        </is>
      </c>
      <c r="B4" s="4" t="inlineStr">
        <is>
          <t>Future minimum rental payments under the noncancelable operating leases were as follows at September 30, 2020:
2020
$
7,361
2021
25,494
2022
19,821
2023
15,198
2024
11,005
Thereafter
35,574
$
114,4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y of Financial Performance and Results by Segment</t>
        </is>
      </c>
      <c r="B4" s="4" t="inlineStr">
        <is>
          <t>The following table presents the financial performance and results by segment for the three months ended September 30, 2020:
Production
Servicing
Total Segments
All Other
Total
Revenue
Loan origination fees and gain on sale of loans, net
$
563,162
$
1,847
$
565,009
$
—
$
565,009
Loan servicing and other fees
—
40,159
40,159
—
40,159
Valuation adjustment of mortgage servicing rights
—
(41,006
)
(41,006
)
—
(41,006
)
Interest income (expense)
3,864
(2,386
)
1,478
(2,061
)
(583
)
Other income (expense)
7
—
7
(42
)
(35
)
Net revenue
567,033
(1,386
)
565,647
(2,103
)
563,544
Expenses
Salaries, incentive compensation and benefits
244,787
5,013
249,800
23,760
273,560
General and administrative
22,432
3,060
25,492
1,779
27,271
Occupancy, equipment and communication
10,721
1,581
12,302
2,015
14,317
Depreciation and amortization
1,165
115
1,280
260
1,540
Provision for foreclosure losses
—
547
547
—
547
Income tax expense
—
—
—
64,223
64,223
Net income (loss) allocated to segments
$
287,928
$
(11,702
)
$
276,226
$
(94,140
)
$
182,086
The following table presents the financial performance and results by segment for the three months ended September 30, 2019:
Production
Servicing
Total Segments
All Other
Total
Revenue
Loan origination fees and gain on sale of loans, net
$
269,382
$
711
$
270,093
$
—
$
270,093
Loan servicing and other fees
—
36,540
36,540
—
36,540
Valuation adjustment of mortgage servicing rights
—
(90,968
)
(90,968
)
—
(90,968
)
Interest income (expense)
2,303
1,697
4,000
(1,892
)
2,108
Other income
12
—
12
(7
)
5
Net revenue
271,697
(52,020
)
219,677
(1,899
)
217,778
Expenses
Salaries, incentive compensation and benefits
166,909
3,857
170,766
5,950
176,716
General and administrative
14,527
2,171
16,698
1,799
18,497
Occupancy, equipment and communication
10,988
1,133
12,121
1,300
13,421
Depreciation and amortization
1,588
77
1,665
147
1,812
Provision for foreclosure losses
—
1,497
1,497
—
1,497
Income tax benefit
—
—
—
(2,661
)
(2,661
)
Net income (loss) allocated to segments
$
77,685
$
(60,755
)
$
16,930
$
(8,434
)
$
8,496
The following table presents the financial performance and results by segment for the nine months ended September 30, 2020:
Production
Servicing
Total Segments
All Other
Total
Revenue
Loan origination fees and gain on sale of loans, net
$
1,293,621
$
4,681
$
1,298,302
$
—
$
1,298,302
Loan servicing and other fees
—
116,469
116,469
—
116,469
Valuation adjustment of mortgage servicing rights
—
(245,816
)
(245,816
)
—
(245,816
)
Interest income (expense)
10,274
(4,997
)
5,277
(6,352
)
(1,075
)
Other income
32
—
32
(71
)
(39
)
Net revenue
1,303,927
(129,663
)
1,174,264
(6,423
)
1,167,841
Expenses
Salaries, incentive compensation and benefits
594,830
14,230
609,060
41,398
650,458
General and administrative
59,579
10,033
69,612
5,851
75,463
Occupancy, equipment and communication
34,876
2,796
37,672
3,600
41,272
Depreciation and amortization
3,766
329
4,095
591
4,686
Provision for foreclosure losses
—
2,407
2,407
—
2,407
Income tax expense
—
—
—
100,688
100,688
Net income (loss) allocated to segments
$
610,876
$
(159,458
)
$
451,418
$
(158,551
)
$
292,867
The following table presents the financial performance and results by segment for the nine months ended September 30, 2019:
Production
Servicing
Total Segments
All Other
Total
Revenue
Loan origination fees and gain on sale of loans, net
$
594,864
$
2,732
$
597,596
$
—
$
597,596
Loan servicing and other fees
—
104,977
104,977
—
104,977
Valuation adjustment of mortgage servicing rights
—
(251,190
)
(251,190
)
—
(251,190
)
Interest income (expense)
9,107
1,690
10,797
(6,495
)
4,302
Other income
37
—
37
1,149
1,186
Net revenue
604,008
(141,791
)
462,217
(5,346
)
456,871
Expenses
Salaries, incentive compensation and benefits
397,594
11,300
408,894
9,138
418,032
General and administrative
34,805
7,249
42,054
5,067
47,121
Occupancy, equipment and communication
35,033
2,006
37,039
3,324
40,363
Depreciation and amortization
4,923
231
5,154
482
5,636
Provision for foreclosure losses
—
2,271
2,271
—
2,271
Income tax benefit
—
—
—
(18,050
)
(18,050
)
Net income (loss) allocated to segments
$
131,653
$
(164,848
)
$
(33,195
)
$
(5,307
)
$
(38,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47" customWidth="1" min="5" max="5"/>
    <col width="21" customWidth="1" min="6" max="6"/>
    <col width="37" customWidth="1" min="7" max="7"/>
  </cols>
  <sheetData>
    <row r="1">
      <c r="A1" s="1" t="inlineStr">
        <is>
          <t>Business, Basis of Presentation, and Accounting Policies - Additional Information (Details)</t>
        </is>
      </c>
      <c r="B1" s="2" t="inlineStr">
        <is>
          <t>Oct. 22, 2020$ / sharesshares</t>
        </is>
      </c>
      <c r="C1" s="2" t="inlineStr">
        <is>
          <t>Oct. 01, 2020USD ($)$ / sharesshares</t>
        </is>
      </c>
      <c r="D1" s="2" t="inlineStr">
        <is>
          <t>Oct. 21, 2020</t>
        </is>
      </c>
      <c r="E1" s="2" t="inlineStr">
        <is>
          <t>Sep. 30, 2020USD ($)Subsidiary$ / sharesshares</t>
        </is>
      </c>
      <c r="F1" s="2" t="inlineStr">
        <is>
          <t>Sep. 30, 2019USD ($)</t>
        </is>
      </c>
      <c r="G1" s="2" t="inlineStr">
        <is>
          <t>Dec. 31, 2019USD ($)$ / sharesshares</t>
        </is>
      </c>
    </row>
    <row r="2">
      <c r="A2" s="3" t="inlineStr">
        <is>
          <t>Business Basis Of Presentation And Accounting Policies [Line Items]</t>
        </is>
      </c>
    </row>
    <row r="3">
      <c r="A3" s="4" t="inlineStr">
        <is>
          <t>Number of wholly owned subsidiaries | Subsidiary</t>
        </is>
      </c>
      <c r="E3" s="5" t="n">
        <v>4</v>
      </c>
    </row>
    <row r="4">
      <c r="A4" s="4" t="inlineStr">
        <is>
          <t>Dividend distributed | $</t>
        </is>
      </c>
      <c r="E4" s="6" t="n">
        <v>10000000</v>
      </c>
      <c r="F4" s="6" t="n">
        <v>12500000</v>
      </c>
    </row>
    <row r="5">
      <c r="A5" s="4" t="inlineStr">
        <is>
          <t>Common stock, par value | $ / shares</t>
        </is>
      </c>
      <c r="E5" s="6" t="n">
        <v>100</v>
      </c>
      <c r="G5" s="6" t="n">
        <v>100</v>
      </c>
    </row>
    <row r="6">
      <c r="A6" s="4" t="inlineStr">
        <is>
          <t>Common stock, shares, issued | shares</t>
        </is>
      </c>
      <c r="E6" s="5" t="n">
        <v>928</v>
      </c>
      <c r="G6" s="5" t="n">
        <v>928</v>
      </c>
    </row>
    <row r="7">
      <c r="A7" s="4" t="inlineStr">
        <is>
          <t>Total account balance for trust for investors and escrow balances for mortgagors | $</t>
        </is>
      </c>
      <c r="E7" s="6" t="n">
        <v>1700000000</v>
      </c>
      <c r="G7" s="6" t="n">
        <v>1000000000</v>
      </c>
    </row>
    <row r="8">
      <c r="A8" s="4" t="inlineStr">
        <is>
          <t>Credit losses due to nonperformance of counterparties | $</t>
        </is>
      </c>
      <c r="E8" s="6" t="n">
        <v>0</v>
      </c>
      <c r="F8" s="6" t="n">
        <v>0</v>
      </c>
    </row>
    <row r="9">
      <c r="A9" s="4" t="inlineStr">
        <is>
          <t>IPO and Reorganization | Class A Common Stock</t>
        </is>
      </c>
    </row>
    <row r="10">
      <c r="A10" s="3" t="inlineStr">
        <is>
          <t>Business Basis Of Presentation And Accounting Policies [Line Items]</t>
        </is>
      </c>
    </row>
    <row r="11">
      <c r="A11" s="4" t="inlineStr">
        <is>
          <t>Share-based Compensation Arrangement by Share-based Payment Award, Number of Shares Available for Grant | shares</t>
        </is>
      </c>
      <c r="E11" s="5" t="n">
        <v>1440334</v>
      </c>
    </row>
    <row r="12">
      <c r="A12" s="4" t="inlineStr">
        <is>
          <t>Common stock, shares, issued | shares</t>
        </is>
      </c>
      <c r="E12" s="5" t="n">
        <v>6500000</v>
      </c>
    </row>
    <row r="13">
      <c r="A13" s="4" t="inlineStr">
        <is>
          <t>Percentage of combined voting power</t>
        </is>
      </c>
      <c r="E13" s="4" t="inlineStr">
        <is>
          <t>1.50%</t>
        </is>
      </c>
    </row>
    <row r="14">
      <c r="A14" s="4" t="inlineStr">
        <is>
          <t>IPO and Reorganization | Common Class B | McCarthy Capital Mortgage Investors, LLC</t>
        </is>
      </c>
    </row>
    <row r="15">
      <c r="A15" s="3" t="inlineStr">
        <is>
          <t>Business Basis Of Presentation And Accounting Policies [Line Items]</t>
        </is>
      </c>
    </row>
    <row r="16">
      <c r="A16" s="4" t="inlineStr">
        <is>
          <t>Common stock, par value | $ / shares</t>
        </is>
      </c>
      <c r="E16" s="7" t="n">
        <v>0.01</v>
      </c>
    </row>
    <row r="17">
      <c r="A17" s="4" t="inlineStr">
        <is>
          <t>Common stock, shares, issued | shares</t>
        </is>
      </c>
      <c r="E17" s="5" t="n">
        <v>40333019</v>
      </c>
    </row>
    <row r="18">
      <c r="A18" s="4" t="inlineStr">
        <is>
          <t>Common stock, voting rights</t>
        </is>
      </c>
      <c r="E18" s="4" t="inlineStr">
        <is>
          <t>10 votes per share</t>
        </is>
      </c>
    </row>
    <row r="19">
      <c r="A19" s="4" t="inlineStr">
        <is>
          <t>Subsequent Event</t>
        </is>
      </c>
    </row>
    <row r="20">
      <c r="A20" s="3" t="inlineStr">
        <is>
          <t>Business Basis Of Presentation And Accounting Policies [Line Items]</t>
        </is>
      </c>
    </row>
    <row r="21">
      <c r="A21" s="4" t="inlineStr">
        <is>
          <t>Dividend declared | $</t>
        </is>
      </c>
      <c r="C21" s="6" t="n">
        <v>27600000</v>
      </c>
    </row>
    <row r="22">
      <c r="A22" s="4" t="inlineStr">
        <is>
          <t>Dividend distributed | $</t>
        </is>
      </c>
      <c r="C22" s="6" t="n">
        <v>27600000</v>
      </c>
    </row>
    <row r="23">
      <c r="A23" s="4" t="inlineStr">
        <is>
          <t>Subsequent Event | IPO and Reorganization</t>
        </is>
      </c>
    </row>
    <row r="24">
      <c r="A24" s="3" t="inlineStr">
        <is>
          <t>Business Basis Of Presentation And Accounting Policies [Line Items]</t>
        </is>
      </c>
    </row>
    <row r="25">
      <c r="A25" s="4" t="inlineStr">
        <is>
          <t>Percentage of ownership after transaction</t>
        </is>
      </c>
      <c r="D25" s="4" t="inlineStr">
        <is>
          <t>100.00%</t>
        </is>
      </c>
    </row>
    <row r="26">
      <c r="A26" s="4" t="inlineStr">
        <is>
          <t>Subsequent Event | IPO and Reorganization | Class A Common Stock</t>
        </is>
      </c>
    </row>
    <row r="27">
      <c r="A27" s="3" t="inlineStr">
        <is>
          <t>Business Basis Of Presentation And Accounting Policies [Line Items]</t>
        </is>
      </c>
    </row>
    <row r="28">
      <c r="A28" s="4" t="inlineStr">
        <is>
          <t>Stock issued during period, shares, new issues | shares</t>
        </is>
      </c>
      <c r="B28" s="5" t="n">
        <v>6500000</v>
      </c>
    </row>
    <row r="29">
      <c r="A29" s="4" t="inlineStr">
        <is>
          <t>Common stock, par value | $ / shares</t>
        </is>
      </c>
      <c r="B29" s="7" t="n">
        <v>0.01</v>
      </c>
    </row>
    <row r="30">
      <c r="A30" s="4" t="inlineStr">
        <is>
          <t>Sale of stock, price per share | $ / shares</t>
        </is>
      </c>
      <c r="B30" s="6" t="n">
        <v>15</v>
      </c>
    </row>
    <row r="31">
      <c r="A31" s="4" t="inlineStr">
        <is>
          <t>Subsequent Event | IPO | Class A Common Stock | Restricted Stock Units | 2020 Omnibus Incentive Plan</t>
        </is>
      </c>
    </row>
    <row r="32">
      <c r="A32" s="3" t="inlineStr">
        <is>
          <t>Business Basis Of Presentation And Accounting Policies [Line Items]</t>
        </is>
      </c>
    </row>
    <row r="33">
      <c r="A33" s="4" t="inlineStr">
        <is>
          <t>Equity-based awards shares issued | shares</t>
        </is>
      </c>
      <c r="C33" s="5" t="n">
        <v>1440334</v>
      </c>
    </row>
    <row r="34">
      <c r="A34" s="4" t="inlineStr">
        <is>
          <t>Shares issued, price per share | $ / shares</t>
        </is>
      </c>
      <c r="C34" s="6" t="n">
        <v>15</v>
      </c>
    </row>
    <row r="35">
      <c r="A35" s="4" t="inlineStr">
        <is>
          <t>Equity-based awards, total value | $</t>
        </is>
      </c>
      <c r="C35" s="6" t="n">
        <v>21605010000</v>
      </c>
    </row>
    <row r="36">
      <c r="A36" s="4" t="inlineStr">
        <is>
          <t>Equity-based awards, weighted average life</t>
        </is>
      </c>
      <c r="C36" s="4" t="inlineStr">
        <is>
          <t>2 years 9 months 18 days</t>
        </is>
      </c>
    </row>
    <row r="37">
      <c r="A37" s="4" t="inlineStr">
        <is>
          <t>Subsequent Event | IPO | Class A Common Stock | Restricted Stock Units | 2020 Omnibus Incentive Plan | Minimum</t>
        </is>
      </c>
    </row>
    <row r="38">
      <c r="A38" s="3" t="inlineStr">
        <is>
          <t>Business Basis Of Presentation And Accounting Policies [Line Items]</t>
        </is>
      </c>
    </row>
    <row r="39">
      <c r="A39" s="4" t="inlineStr">
        <is>
          <t>Equity-based awards, vesting period</t>
        </is>
      </c>
      <c r="C39" s="4" t="inlineStr">
        <is>
          <t>2 years</t>
        </is>
      </c>
    </row>
    <row r="40">
      <c r="A40" s="4" t="inlineStr">
        <is>
          <t>Subsequent Event | IPO | Class A Common Stock | Restricted Stock Units | 2020 Omnibus Incentive Plan | Maximum</t>
        </is>
      </c>
    </row>
    <row r="41">
      <c r="A41" s="3" t="inlineStr">
        <is>
          <t>Business Basis Of Presentation And Accounting Policies [Line Items]</t>
        </is>
      </c>
    </row>
    <row r="42">
      <c r="A42" s="4" t="inlineStr">
        <is>
          <t>Equity-based awards, vesting period</t>
        </is>
      </c>
      <c r="C42"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Summary of Cash,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247293</v>
      </c>
      <c r="C3" s="6" t="n">
        <v>101735</v>
      </c>
      <c r="D3" s="6" t="n">
        <v>101416</v>
      </c>
    </row>
    <row r="4">
      <c r="A4" s="4" t="inlineStr">
        <is>
          <t>Restricted cash</t>
        </is>
      </c>
      <c r="B4" s="5" t="n">
        <v>5010</v>
      </c>
      <c r="C4" s="5" t="n">
        <v>5000</v>
      </c>
      <c r="D4" s="5" t="n">
        <v>5000</v>
      </c>
    </row>
    <row r="5">
      <c r="A5" s="4" t="inlineStr">
        <is>
          <t>Total cash, cash equivalents and restricted cash shown in the Condensed Consolidated Statements of Cash Flows</t>
        </is>
      </c>
      <c r="B5" s="6" t="n">
        <v>252303</v>
      </c>
      <c r="C5" s="6" t="n">
        <v>106735</v>
      </c>
      <c r="D5" s="6" t="n">
        <v>106416</v>
      </c>
      <c r="E5" s="6" t="n">
        <v>627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Ginnie Mae loans subject to repurchase right description</t>
        </is>
      </c>
      <c r="D4" s="4" t="inlineStr">
        <is>
          <t>If a borrower makes no payment for three consecutive months, the servicer has the option to repurchase the delinquent loan for an amount equal to 100% of the loan’s remaining principal balance</t>
        </is>
      </c>
    </row>
    <row r="5">
      <c r="A5" s="4" t="inlineStr">
        <is>
          <t>Ginnie Mae</t>
        </is>
      </c>
    </row>
    <row r="6">
      <c r="A6" s="3" t="inlineStr">
        <is>
          <t>Fair Value, Assets and Liabilities Measured on Recurring and Nonrecurring Basis [Line Items]</t>
        </is>
      </c>
    </row>
    <row r="7">
      <c r="A7" s="4" t="inlineStr">
        <is>
          <t>Payments for loans</t>
        </is>
      </c>
      <c r="D7" s="6" t="n">
        <v>0</v>
      </c>
    </row>
    <row r="8">
      <c r="A8" s="4" t="inlineStr">
        <is>
          <t>Percent of remaining principal balance of delinquent loan repurchase option</t>
        </is>
      </c>
      <c r="B8" s="4" t="inlineStr">
        <is>
          <t>100.00%</t>
        </is>
      </c>
      <c r="D8" s="4" t="inlineStr">
        <is>
          <t>100.00%</t>
        </is>
      </c>
    </row>
    <row r="9">
      <c r="A9" s="4" t="inlineStr">
        <is>
          <t>Minimum | Discount Rate</t>
        </is>
      </c>
    </row>
    <row r="10">
      <c r="A10" s="3" t="inlineStr">
        <is>
          <t>Fair Value, Assets and Liabilities Measured on Recurring and Nonrecurring Basis [Line Items]</t>
        </is>
      </c>
    </row>
    <row r="11">
      <c r="A11" s="4" t="inlineStr">
        <is>
          <t>Range of risk adjusted discount rate</t>
        </is>
      </c>
      <c r="B11" s="4" t="inlineStr">
        <is>
          <t>15.00%</t>
        </is>
      </c>
      <c r="C11" s="4" t="inlineStr">
        <is>
          <t>8.00%</t>
        </is>
      </c>
      <c r="D11" s="4" t="inlineStr">
        <is>
          <t>8.00%</t>
        </is>
      </c>
      <c r="E11" s="4" t="inlineStr">
        <is>
          <t>8.00%</t>
        </is>
      </c>
    </row>
    <row r="12">
      <c r="A12" s="4" t="inlineStr">
        <is>
          <t>Maximum | Discount Rate</t>
        </is>
      </c>
    </row>
    <row r="13">
      <c r="A13" s="3" t="inlineStr">
        <is>
          <t>Fair Value, Assets and Liabilities Measured on Recurring and Nonrecurring Basis [Line Items]</t>
        </is>
      </c>
    </row>
    <row r="14">
      <c r="A14" s="4" t="inlineStr">
        <is>
          <t>Range of risk adjusted discount rate</t>
        </is>
      </c>
      <c r="B14" s="4" t="inlineStr">
        <is>
          <t>20.00%</t>
        </is>
      </c>
      <c r="C14" s="4" t="inlineStr">
        <is>
          <t>20.00%</t>
        </is>
      </c>
      <c r="D14" s="4" t="inlineStr">
        <is>
          <t>20.00%</t>
        </is>
      </c>
      <c r="E14" s="4" t="inlineStr">
        <is>
          <t>20.00%</t>
        </is>
      </c>
    </row>
    <row r="15">
      <c r="A15" s="4" t="inlineStr">
        <is>
          <t>Median | Discount Rate</t>
        </is>
      </c>
    </row>
    <row r="16">
      <c r="A16" s="3" t="inlineStr">
        <is>
          <t>Fair Value, Assets and Liabilities Measured on Recurring and Nonrecurring Basis [Line Items]</t>
        </is>
      </c>
    </row>
    <row r="17">
      <c r="A17" s="4" t="inlineStr">
        <is>
          <t>Range of risk adjusted discount rate</t>
        </is>
      </c>
      <c r="B17" s="4" t="inlineStr">
        <is>
          <t>20.00%</t>
        </is>
      </c>
      <c r="C17" s="4" t="inlineStr">
        <is>
          <t>15.00%</t>
        </is>
      </c>
      <c r="D17" s="4" t="inlineStr">
        <is>
          <t>15.00%</t>
        </is>
      </c>
      <c r="E17" s="4" t="inlineStr">
        <is>
          <t>1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Assets and Liabilities Measured at Fair Value on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Trading securities</t>
        </is>
      </c>
      <c r="B3" s="6" t="n">
        <v>63</v>
      </c>
      <c r="D3" s="6" t="n">
        <v>93</v>
      </c>
    </row>
    <row r="4">
      <c r="A4" s="3" t="inlineStr">
        <is>
          <t>Derivative</t>
        </is>
      </c>
    </row>
    <row r="5">
      <c r="A5" s="4" t="inlineStr">
        <is>
          <t>Mortgage loans held for sale</t>
        </is>
      </c>
      <c r="B5" s="5" t="n">
        <v>2239150</v>
      </c>
      <c r="C5" s="6" t="n">
        <v>1982521</v>
      </c>
      <c r="D5" s="5" t="n">
        <v>1504842</v>
      </c>
      <c r="E5" s="6" t="n">
        <v>1713999</v>
      </c>
      <c r="F5" s="6" t="n">
        <v>1333733</v>
      </c>
      <c r="G5" s="6" t="n">
        <v>966171</v>
      </c>
    </row>
    <row r="6">
      <c r="A6" s="3" t="inlineStr">
        <is>
          <t>Derivative</t>
        </is>
      </c>
    </row>
    <row r="7">
      <c r="A7" s="4" t="inlineStr">
        <is>
          <t>Contingent liabilities due to acquisitions</t>
        </is>
      </c>
      <c r="B7" s="5" t="n">
        <v>22090</v>
      </c>
      <c r="D7" s="5" t="n">
        <v>8073</v>
      </c>
    </row>
    <row r="8">
      <c r="A8" s="4" t="inlineStr">
        <is>
          <t>Recurring Fair Value Measurements</t>
        </is>
      </c>
    </row>
    <row r="9">
      <c r="A9" s="3" t="inlineStr">
        <is>
          <t>Assets:</t>
        </is>
      </c>
    </row>
    <row r="10">
      <c r="A10" s="4" t="inlineStr">
        <is>
          <t>Trading securities</t>
        </is>
      </c>
      <c r="B10" s="5" t="n">
        <v>63</v>
      </c>
      <c r="D10" s="5" t="n">
        <v>93</v>
      </c>
    </row>
    <row r="11">
      <c r="A11" s="3" t="inlineStr">
        <is>
          <t>Derivative</t>
        </is>
      </c>
    </row>
    <row r="12">
      <c r="A12" s="4" t="inlineStr">
        <is>
          <t>Interest rate lock commitments</t>
        </is>
      </c>
      <c r="B12" s="5" t="n">
        <v>186016</v>
      </c>
      <c r="D12" s="5" t="n">
        <v>19922</v>
      </c>
    </row>
    <row r="13">
      <c r="A13" s="4" t="inlineStr">
        <is>
          <t>Mortgage loans held for sale</t>
        </is>
      </c>
      <c r="B13" s="5" t="n">
        <v>2239150</v>
      </c>
      <c r="D13" s="5" t="n">
        <v>1504842</v>
      </c>
    </row>
    <row r="14">
      <c r="A14" s="4" t="inlineStr">
        <is>
          <t>Mortgage servicing rights, net</t>
        </is>
      </c>
      <c r="B14" s="5" t="n">
        <v>392191</v>
      </c>
      <c r="D14" s="5" t="n">
        <v>418402</v>
      </c>
    </row>
    <row r="15">
      <c r="A15" s="4" t="inlineStr">
        <is>
          <t>Total assets at fair value</t>
        </is>
      </c>
      <c r="B15" s="5" t="n">
        <v>2817420</v>
      </c>
      <c r="D15" s="5" t="n">
        <v>1943259</v>
      </c>
    </row>
    <row r="16">
      <c r="A16" s="3" t="inlineStr">
        <is>
          <t>Derivative</t>
        </is>
      </c>
    </row>
    <row r="17">
      <c r="A17" s="4" t="inlineStr">
        <is>
          <t>Forward delivery commitments</t>
        </is>
      </c>
      <c r="B17" s="5" t="n">
        <v>10790</v>
      </c>
      <c r="D17" s="5" t="n">
        <v>4863</v>
      </c>
    </row>
    <row r="18">
      <c r="A18" s="4" t="inlineStr">
        <is>
          <t>Contingent liabilities due to acquisitions</t>
        </is>
      </c>
      <c r="B18" s="5" t="n">
        <v>22090</v>
      </c>
      <c r="D18" s="5" t="n">
        <v>8073</v>
      </c>
    </row>
    <row r="19">
      <c r="A19" s="4" t="inlineStr">
        <is>
          <t>Total liabilities at fair value</t>
        </is>
      </c>
      <c r="B19" s="5" t="n">
        <v>32880</v>
      </c>
      <c r="D19" s="5" t="n">
        <v>12936</v>
      </c>
    </row>
    <row r="20">
      <c r="A20" s="4" t="inlineStr">
        <is>
          <t>Recurring Fair Value Measurements | Level 1</t>
        </is>
      </c>
    </row>
    <row r="21">
      <c r="A21" s="3" t="inlineStr">
        <is>
          <t>Assets:</t>
        </is>
      </c>
    </row>
    <row r="22">
      <c r="A22" s="4" t="inlineStr">
        <is>
          <t>Trading securities</t>
        </is>
      </c>
      <c r="B22" s="5" t="n">
        <v>63</v>
      </c>
      <c r="D22" s="5" t="n">
        <v>93</v>
      </c>
    </row>
    <row r="23">
      <c r="A23" s="3" t="inlineStr">
        <is>
          <t>Derivative</t>
        </is>
      </c>
    </row>
    <row r="24">
      <c r="A24" s="4" t="inlineStr">
        <is>
          <t>Total assets at fair value</t>
        </is>
      </c>
      <c r="B24" s="5" t="n">
        <v>63</v>
      </c>
      <c r="D24" s="5" t="n">
        <v>93</v>
      </c>
    </row>
    <row r="25">
      <c r="A25" s="4" t="inlineStr">
        <is>
          <t>Recurring Fair Value Measurements | Level 2</t>
        </is>
      </c>
    </row>
    <row r="26">
      <c r="A26" s="3" t="inlineStr">
        <is>
          <t>Derivative</t>
        </is>
      </c>
    </row>
    <row r="27">
      <c r="A27" s="4" t="inlineStr">
        <is>
          <t>Mortgage loans held for sale</t>
        </is>
      </c>
      <c r="B27" s="5" t="n">
        <v>2239150</v>
      </c>
      <c r="D27" s="5" t="n">
        <v>1504842</v>
      </c>
    </row>
    <row r="28">
      <c r="A28" s="4" t="inlineStr">
        <is>
          <t>Total assets at fair value</t>
        </is>
      </c>
      <c r="B28" s="5" t="n">
        <v>2239150</v>
      </c>
      <c r="D28" s="5" t="n">
        <v>1504842</v>
      </c>
    </row>
    <row r="29">
      <c r="A29" s="3" t="inlineStr">
        <is>
          <t>Derivative</t>
        </is>
      </c>
    </row>
    <row r="30">
      <c r="A30" s="4" t="inlineStr">
        <is>
          <t>Forward delivery commitments</t>
        </is>
      </c>
      <c r="B30" s="5" t="n">
        <v>10790</v>
      </c>
      <c r="D30" s="5" t="n">
        <v>4863</v>
      </c>
    </row>
    <row r="31">
      <c r="A31" s="4" t="inlineStr">
        <is>
          <t>Total liabilities at fair value</t>
        </is>
      </c>
      <c r="B31" s="5" t="n">
        <v>10790</v>
      </c>
      <c r="D31" s="5" t="n">
        <v>4863</v>
      </c>
    </row>
    <row r="32">
      <c r="A32" s="4" t="inlineStr">
        <is>
          <t>Recurring Fair Value Measurements | Level 3</t>
        </is>
      </c>
    </row>
    <row r="33">
      <c r="A33" s="3" t="inlineStr">
        <is>
          <t>Derivative</t>
        </is>
      </c>
    </row>
    <row r="34">
      <c r="A34" s="4" t="inlineStr">
        <is>
          <t>Interest rate lock commitments</t>
        </is>
      </c>
      <c r="B34" s="5" t="n">
        <v>186016</v>
      </c>
      <c r="D34" s="5" t="n">
        <v>19922</v>
      </c>
    </row>
    <row r="35">
      <c r="A35" s="4" t="inlineStr">
        <is>
          <t>Mortgage servicing rights, net</t>
        </is>
      </c>
      <c r="B35" s="5" t="n">
        <v>392191</v>
      </c>
      <c r="D35" s="5" t="n">
        <v>418402</v>
      </c>
    </row>
    <row r="36">
      <c r="A36" s="4" t="inlineStr">
        <is>
          <t>Total assets at fair value</t>
        </is>
      </c>
      <c r="B36" s="5" t="n">
        <v>578207</v>
      </c>
      <c r="D36" s="5" t="n">
        <v>438324</v>
      </c>
    </row>
    <row r="37">
      <c r="A37" s="3" t="inlineStr">
        <is>
          <t>Derivative</t>
        </is>
      </c>
    </row>
    <row r="38">
      <c r="A38" s="4" t="inlineStr">
        <is>
          <t>Contingent liabilities due to acquisitions</t>
        </is>
      </c>
      <c r="B38" s="5" t="n">
        <v>22090</v>
      </c>
      <c r="D38" s="5" t="n">
        <v>8073</v>
      </c>
    </row>
    <row r="39">
      <c r="A39" s="4" t="inlineStr">
        <is>
          <t>Total liabilities at fair value</t>
        </is>
      </c>
      <c r="B39" s="6" t="n">
        <v>22090</v>
      </c>
      <c r="D39" s="6" t="n">
        <v>8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Nonrecurring Basis (Details) - Non-Recurring Fair Value Measurements - USD ($) $ in Thousands</t>
        </is>
      </c>
      <c r="B1" s="2" t="inlineStr">
        <is>
          <t>Sep. 30, 2020</t>
        </is>
      </c>
      <c r="C1" s="2" t="inlineStr">
        <is>
          <t>Dec. 31, 2019</t>
        </is>
      </c>
    </row>
    <row r="2">
      <c r="A2" s="3" t="inlineStr">
        <is>
          <t>Assets:</t>
        </is>
      </c>
    </row>
    <row r="3">
      <c r="A3" s="4" t="inlineStr">
        <is>
          <t>Total assets at fair value</t>
        </is>
      </c>
      <c r="B3" s="6" t="n">
        <v>1176346</v>
      </c>
      <c r="C3" s="6" t="n">
        <v>405196</v>
      </c>
    </row>
    <row r="4">
      <c r="A4" s="3" t="inlineStr">
        <is>
          <t>Liabilities:</t>
        </is>
      </c>
    </row>
    <row r="5">
      <c r="A5" s="4" t="inlineStr">
        <is>
          <t>Total liabilities at fair value</t>
        </is>
      </c>
      <c r="B5" s="5" t="n">
        <v>1176768</v>
      </c>
      <c r="C5" s="5" t="n">
        <v>412490</v>
      </c>
    </row>
    <row r="6">
      <c r="A6" s="4" t="inlineStr">
        <is>
          <t>Real Estate Owned</t>
        </is>
      </c>
    </row>
    <row r="7">
      <c r="A7" s="3" t="inlineStr">
        <is>
          <t>Assets:</t>
        </is>
      </c>
    </row>
    <row r="8">
      <c r="A8" s="4" t="inlineStr">
        <is>
          <t>Total assets at fair value</t>
        </is>
      </c>
      <c r="B8" s="5" t="n">
        <v>757</v>
      </c>
      <c r="C8" s="5" t="n">
        <v>852</v>
      </c>
    </row>
    <row r="9">
      <c r="A9" s="4" t="inlineStr">
        <is>
          <t>Ginnie Mae</t>
        </is>
      </c>
    </row>
    <row r="10">
      <c r="A10" s="3" t="inlineStr">
        <is>
          <t>Assets:</t>
        </is>
      </c>
    </row>
    <row r="11">
      <c r="A11" s="4" t="inlineStr">
        <is>
          <t>Total assets at fair value</t>
        </is>
      </c>
      <c r="B11" s="5" t="n">
        <v>1175589</v>
      </c>
      <c r="C11" s="5" t="n">
        <v>404344</v>
      </c>
    </row>
    <row r="12">
      <c r="A12" s="3" t="inlineStr">
        <is>
          <t>Liabilities:</t>
        </is>
      </c>
    </row>
    <row r="13">
      <c r="A13" s="4" t="inlineStr">
        <is>
          <t>Total liabilities at fair value</t>
        </is>
      </c>
      <c r="B13" s="5" t="n">
        <v>1176768</v>
      </c>
      <c r="C13" s="5" t="n">
        <v>412490</v>
      </c>
    </row>
    <row r="14">
      <c r="A14" s="4" t="inlineStr">
        <is>
          <t>Level 2</t>
        </is>
      </c>
    </row>
    <row r="15">
      <c r="A15" s="3" t="inlineStr">
        <is>
          <t>Assets:</t>
        </is>
      </c>
    </row>
    <row r="16">
      <c r="A16" s="4" t="inlineStr">
        <is>
          <t>Total assets at fair value</t>
        </is>
      </c>
      <c r="B16" s="5" t="n">
        <v>1175589</v>
      </c>
      <c r="C16" s="5" t="n">
        <v>404344</v>
      </c>
    </row>
    <row r="17">
      <c r="A17" s="3" t="inlineStr">
        <is>
          <t>Liabilities:</t>
        </is>
      </c>
    </row>
    <row r="18">
      <c r="A18" s="4" t="inlineStr">
        <is>
          <t>Total liabilities at fair value</t>
        </is>
      </c>
      <c r="B18" s="5" t="n">
        <v>1176768</v>
      </c>
      <c r="C18" s="5" t="n">
        <v>412490</v>
      </c>
    </row>
    <row r="19">
      <c r="A19" s="4" t="inlineStr">
        <is>
          <t>Level 2 | Ginnie Mae</t>
        </is>
      </c>
    </row>
    <row r="20">
      <c r="A20" s="3" t="inlineStr">
        <is>
          <t>Assets:</t>
        </is>
      </c>
    </row>
    <row r="21">
      <c r="A21" s="4" t="inlineStr">
        <is>
          <t>Total assets at fair value</t>
        </is>
      </c>
      <c r="B21" s="5" t="n">
        <v>1175589</v>
      </c>
      <c r="C21" s="5" t="n">
        <v>404344</v>
      </c>
    </row>
    <row r="22">
      <c r="A22" s="3" t="inlineStr">
        <is>
          <t>Liabilities:</t>
        </is>
      </c>
    </row>
    <row r="23">
      <c r="A23" s="4" t="inlineStr">
        <is>
          <t>Total liabilities at fair value</t>
        </is>
      </c>
      <c r="B23" s="5" t="n">
        <v>1176768</v>
      </c>
      <c r="C23" s="5" t="n">
        <v>412490</v>
      </c>
    </row>
    <row r="24">
      <c r="A24" s="4" t="inlineStr">
        <is>
          <t>Level 3</t>
        </is>
      </c>
    </row>
    <row r="25">
      <c r="A25" s="3" t="inlineStr">
        <is>
          <t>Assets:</t>
        </is>
      </c>
    </row>
    <row r="26">
      <c r="A26" s="4" t="inlineStr">
        <is>
          <t>Total assets at fair value</t>
        </is>
      </c>
      <c r="B26" s="5" t="n">
        <v>757</v>
      </c>
      <c r="C26" s="5" t="n">
        <v>852</v>
      </c>
    </row>
    <row r="27">
      <c r="A27" s="4" t="inlineStr">
        <is>
          <t>Level 3 | Real Estate Owned</t>
        </is>
      </c>
    </row>
    <row r="28">
      <c r="A28" s="3" t="inlineStr">
        <is>
          <t>Assets:</t>
        </is>
      </c>
    </row>
    <row r="29">
      <c r="A29" s="4" t="inlineStr">
        <is>
          <t>Total assets at fair value</t>
        </is>
      </c>
      <c r="B29" s="6" t="n">
        <v>757</v>
      </c>
      <c r="C29" s="6" t="n">
        <v>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oan origination fees and gain on sale of loans, net</t>
        </is>
      </c>
      <c r="B4" s="6" t="n">
        <v>565009</v>
      </c>
      <c r="C4" s="6" t="n">
        <v>270093</v>
      </c>
      <c r="D4" s="6" t="n">
        <v>1298302</v>
      </c>
      <c r="E4" s="6" t="n">
        <v>597596</v>
      </c>
    </row>
    <row r="5">
      <c r="A5" s="4" t="inlineStr">
        <is>
          <t>Loan servicing and other fees</t>
        </is>
      </c>
      <c r="B5" s="5" t="n">
        <v>40159</v>
      </c>
      <c r="C5" s="5" t="n">
        <v>36540</v>
      </c>
      <c r="D5" s="5" t="n">
        <v>116469</v>
      </c>
      <c r="E5" s="5" t="n">
        <v>104977</v>
      </c>
    </row>
    <row r="6">
      <c r="A6" s="4" t="inlineStr">
        <is>
          <t>Valuation adjustment of mortgage servicing rights</t>
        </is>
      </c>
      <c r="B6" s="5" t="n">
        <v>-41006</v>
      </c>
      <c r="C6" s="5" t="n">
        <v>-90968</v>
      </c>
      <c r="D6" s="5" t="n">
        <v>-245816</v>
      </c>
      <c r="E6" s="5" t="n">
        <v>-251190</v>
      </c>
    </row>
    <row r="7">
      <c r="A7" s="4" t="inlineStr">
        <is>
          <t>Interest income</t>
        </is>
      </c>
      <c r="B7" s="5" t="n">
        <v>14905</v>
      </c>
      <c r="C7" s="5" t="n">
        <v>18846</v>
      </c>
      <c r="D7" s="5" t="n">
        <v>41854</v>
      </c>
      <c r="E7" s="5" t="n">
        <v>44173</v>
      </c>
    </row>
    <row r="8">
      <c r="A8" s="4" t="inlineStr">
        <is>
          <t>Interest expense</t>
        </is>
      </c>
      <c r="B8" s="5" t="n">
        <v>-15488</v>
      </c>
      <c r="C8" s="5" t="n">
        <v>-16738</v>
      </c>
      <c r="D8" s="5" t="n">
        <v>-42929</v>
      </c>
      <c r="E8" s="5" t="n">
        <v>-39871</v>
      </c>
    </row>
    <row r="9">
      <c r="A9" s="4" t="inlineStr">
        <is>
          <t>Other (expense) income</t>
        </is>
      </c>
      <c r="B9" s="5" t="n">
        <v>-35</v>
      </c>
      <c r="C9" s="5" t="n">
        <v>5</v>
      </c>
      <c r="D9" s="5" t="n">
        <v>-39</v>
      </c>
      <c r="E9" s="5" t="n">
        <v>1186</v>
      </c>
    </row>
    <row r="10">
      <c r="A10" s="4" t="inlineStr">
        <is>
          <t>Net revenue</t>
        </is>
      </c>
      <c r="B10" s="5" t="n">
        <v>563544</v>
      </c>
      <c r="C10" s="5" t="n">
        <v>217778</v>
      </c>
      <c r="D10" s="5" t="n">
        <v>1167841</v>
      </c>
      <c r="E10" s="5" t="n">
        <v>456871</v>
      </c>
    </row>
    <row r="11">
      <c r="A11" s="3" t="inlineStr">
        <is>
          <t>Expenses</t>
        </is>
      </c>
    </row>
    <row r="12">
      <c r="A12" s="4" t="inlineStr">
        <is>
          <t>Salaries, incentive compensation and benefits</t>
        </is>
      </c>
      <c r="B12" s="5" t="n">
        <v>273560</v>
      </c>
      <c r="C12" s="5" t="n">
        <v>176716</v>
      </c>
      <c r="D12" s="5" t="n">
        <v>650458</v>
      </c>
      <c r="E12" s="5" t="n">
        <v>418032</v>
      </c>
    </row>
    <row r="13">
      <c r="A13" s="4" t="inlineStr">
        <is>
          <t>General and administrative</t>
        </is>
      </c>
      <c r="B13" s="5" t="n">
        <v>27271</v>
      </c>
      <c r="C13" s="5" t="n">
        <v>18497</v>
      </c>
      <c r="D13" s="5" t="n">
        <v>75463</v>
      </c>
      <c r="E13" s="5" t="n">
        <v>47121</v>
      </c>
    </row>
    <row r="14">
      <c r="A14" s="4" t="inlineStr">
        <is>
          <t>Occupancy, equipment and communication</t>
        </is>
      </c>
      <c r="B14" s="5" t="n">
        <v>14317</v>
      </c>
      <c r="C14" s="5" t="n">
        <v>13421</v>
      </c>
      <c r="D14" s="5" t="n">
        <v>41272</v>
      </c>
      <c r="E14" s="5" t="n">
        <v>40363</v>
      </c>
    </row>
    <row r="15">
      <c r="A15" s="4" t="inlineStr">
        <is>
          <t>Depreciation and amortization</t>
        </is>
      </c>
      <c r="B15" s="5" t="n">
        <v>1540</v>
      </c>
      <c r="C15" s="5" t="n">
        <v>1812</v>
      </c>
      <c r="D15" s="5" t="n">
        <v>4686</v>
      </c>
      <c r="E15" s="5" t="n">
        <v>5636</v>
      </c>
    </row>
    <row r="16">
      <c r="A16" s="4" t="inlineStr">
        <is>
          <t>Provision for foreclosure losses</t>
        </is>
      </c>
      <c r="B16" s="5" t="n">
        <v>547</v>
      </c>
      <c r="C16" s="5" t="n">
        <v>1497</v>
      </c>
      <c r="D16" s="5" t="n">
        <v>2407</v>
      </c>
      <c r="E16" s="5" t="n">
        <v>2271</v>
      </c>
    </row>
    <row r="17">
      <c r="A17" s="4" t="inlineStr">
        <is>
          <t>Total expenses</t>
        </is>
      </c>
      <c r="B17" s="5" t="n">
        <v>317235</v>
      </c>
      <c r="C17" s="5" t="n">
        <v>211943</v>
      </c>
      <c r="D17" s="5" t="n">
        <v>774286</v>
      </c>
      <c r="E17" s="5" t="n">
        <v>513423</v>
      </c>
    </row>
    <row r="18">
      <c r="A18" s="4" t="inlineStr">
        <is>
          <t>Income (loss) before income tax expense (benefit)</t>
        </is>
      </c>
      <c r="B18" s="5" t="n">
        <v>246309</v>
      </c>
      <c r="C18" s="5" t="n">
        <v>5835</v>
      </c>
      <c r="D18" s="5" t="n">
        <v>393555</v>
      </c>
      <c r="E18" s="5" t="n">
        <v>-56552</v>
      </c>
    </row>
    <row r="19">
      <c r="A19" s="4" t="inlineStr">
        <is>
          <t>Income tax expense (benefit)</t>
        </is>
      </c>
      <c r="B19" s="5" t="n">
        <v>64223</v>
      </c>
      <c r="C19" s="5" t="n">
        <v>-2661</v>
      </c>
      <c r="D19" s="5" t="n">
        <v>100688</v>
      </c>
      <c r="E19" s="5" t="n">
        <v>-18050</v>
      </c>
    </row>
    <row r="20">
      <c r="A20" s="4" t="inlineStr">
        <is>
          <t>Net income (loss)</t>
        </is>
      </c>
      <c r="B20" s="6" t="n">
        <v>182086</v>
      </c>
      <c r="C20" s="6" t="n">
        <v>8496</v>
      </c>
      <c r="D20" s="6" t="n">
        <v>292867</v>
      </c>
      <c r="E20" s="6" t="n">
        <v>-38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3 Assets and Liabilities Measured at Fair Value on Recurring and Non-recurring Basis (Details)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ingent Liabilities</t>
        </is>
      </c>
    </row>
    <row r="4">
      <c r="A4" s="3" t="inlineStr">
        <is>
          <t>Fair Value, Assets and Liabilities Measured on Recurring and Nonrecurring Basis [Line Items]</t>
        </is>
      </c>
    </row>
    <row r="5">
      <c r="A5" s="4" t="inlineStr">
        <is>
          <t>Beginning balance</t>
        </is>
      </c>
      <c r="B5" s="6" t="n">
        <v>22952</v>
      </c>
      <c r="C5" s="6" t="n">
        <v>9548</v>
      </c>
      <c r="D5" s="6" t="n">
        <v>8073</v>
      </c>
      <c r="E5" s="6" t="n">
        <v>5106</v>
      </c>
    </row>
    <row r="6">
      <c r="A6" s="4" t="inlineStr">
        <is>
          <t>Payments</t>
        </is>
      </c>
      <c r="B6" s="5" t="n">
        <v>-8742</v>
      </c>
      <c r="C6" s="5" t="n">
        <v>-2620</v>
      </c>
      <c r="D6" s="5" t="n">
        <v>-13888</v>
      </c>
      <c r="E6" s="5" t="n">
        <v>-2967</v>
      </c>
    </row>
    <row r="7">
      <c r="A7" s="4" t="inlineStr">
        <is>
          <t>Additions</t>
        </is>
      </c>
      <c r="E7" s="5" t="n">
        <v>1735</v>
      </c>
    </row>
    <row r="8">
      <c r="A8" s="4" t="inlineStr">
        <is>
          <t>Valuation adjustments</t>
        </is>
      </c>
      <c r="B8" s="5" t="n">
        <v>7880</v>
      </c>
      <c r="C8" s="5" t="n">
        <v>4223</v>
      </c>
      <c r="D8" s="5" t="n">
        <v>27905</v>
      </c>
      <c r="E8" s="5" t="n">
        <v>7277</v>
      </c>
    </row>
    <row r="9">
      <c r="A9" s="4" t="inlineStr">
        <is>
          <t>Ending balance</t>
        </is>
      </c>
      <c r="B9" s="5" t="n">
        <v>22090</v>
      </c>
      <c r="C9" s="5" t="n">
        <v>11151</v>
      </c>
      <c r="D9" s="5" t="n">
        <v>22090</v>
      </c>
      <c r="E9" s="5" t="n">
        <v>11151</v>
      </c>
    </row>
    <row r="10">
      <c r="A10" s="4" t="inlineStr">
        <is>
          <t>Real Estate Owned</t>
        </is>
      </c>
    </row>
    <row r="11">
      <c r="A11" s="3" t="inlineStr">
        <is>
          <t>Fair Value, Assets and Liabilities Measured on Recurring and Nonrecurring Basis [Line Items]</t>
        </is>
      </c>
    </row>
    <row r="12">
      <c r="A12" s="4" t="inlineStr">
        <is>
          <t>Beginning balance</t>
        </is>
      </c>
      <c r="B12" s="5" t="n">
        <v>552</v>
      </c>
      <c r="C12" s="5" t="n">
        <v>833</v>
      </c>
      <c r="D12" s="5" t="n">
        <v>852</v>
      </c>
      <c r="E12" s="5" t="n">
        <v>3314</v>
      </c>
    </row>
    <row r="13">
      <c r="A13" s="4" t="inlineStr">
        <is>
          <t>Additions</t>
        </is>
      </c>
      <c r="B13" s="5" t="n">
        <v>157</v>
      </c>
      <c r="C13" s="5" t="n">
        <v>284</v>
      </c>
      <c r="D13" s="5" t="n">
        <v>954</v>
      </c>
      <c r="E13" s="5" t="n">
        <v>2926</v>
      </c>
    </row>
    <row r="14">
      <c r="A14" s="4" t="inlineStr">
        <is>
          <t>Proceeds</t>
        </is>
      </c>
      <c r="B14" s="5" t="n">
        <v>-1</v>
      </c>
      <c r="C14" s="5" t="n">
        <v>-761</v>
      </c>
      <c r="D14" s="5" t="n">
        <v>-1096</v>
      </c>
      <c r="E14" s="5" t="n">
        <v>-4435</v>
      </c>
    </row>
    <row r="15">
      <c r="A15" s="4" t="inlineStr">
        <is>
          <t>Valuation adjustments</t>
        </is>
      </c>
      <c r="B15" s="5" t="n">
        <v>49</v>
      </c>
      <c r="C15" s="5" t="n">
        <v>477</v>
      </c>
      <c r="D15" s="5" t="n">
        <v>47</v>
      </c>
      <c r="E15" s="5" t="n">
        <v>-972</v>
      </c>
    </row>
    <row r="16">
      <c r="A16" s="4" t="inlineStr">
        <is>
          <t>Ending balance</t>
        </is>
      </c>
      <c r="B16" s="5" t="n">
        <v>757</v>
      </c>
      <c r="C16" s="5" t="n">
        <v>833</v>
      </c>
      <c r="D16" s="5" t="n">
        <v>757</v>
      </c>
      <c r="E16" s="5" t="n">
        <v>833</v>
      </c>
    </row>
    <row r="17">
      <c r="A17" s="4" t="inlineStr">
        <is>
          <t>IRLCs</t>
        </is>
      </c>
    </row>
    <row r="18">
      <c r="A18" s="3" t="inlineStr">
        <is>
          <t>Fair Value, Assets and Liabilities Measured on Recurring and Nonrecurring Basis [Line Items]</t>
        </is>
      </c>
    </row>
    <row r="19">
      <c r="A19" s="4" t="inlineStr">
        <is>
          <t>Beginning balance</t>
        </is>
      </c>
      <c r="B19" s="5" t="n">
        <v>141629</v>
      </c>
      <c r="C19" s="5" t="n">
        <v>24756</v>
      </c>
      <c r="D19" s="5" t="n">
        <v>19922</v>
      </c>
      <c r="E19" s="5" t="n">
        <v>12541</v>
      </c>
    </row>
    <row r="20">
      <c r="A20" s="4" t="inlineStr">
        <is>
          <t>Net transfers and revaluation gains</t>
        </is>
      </c>
      <c r="B20" s="5" t="n">
        <v>44387</v>
      </c>
      <c r="C20" s="5" t="n">
        <v>9226</v>
      </c>
      <c r="D20" s="5" t="n">
        <v>166094</v>
      </c>
      <c r="E20" s="5" t="n">
        <v>21441</v>
      </c>
    </row>
    <row r="21">
      <c r="A21" s="4" t="inlineStr">
        <is>
          <t>Ending balance</t>
        </is>
      </c>
      <c r="B21" s="6" t="n">
        <v>186016</v>
      </c>
      <c r="C21" s="6" t="n">
        <v>33982</v>
      </c>
      <c r="D21" s="6" t="n">
        <v>186016</v>
      </c>
      <c r="E21" s="6" t="n">
        <v>339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Option for Mortgage Loans Held for Sa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Disclosures [Abstract]</t>
        </is>
      </c>
    </row>
    <row r="3">
      <c r="A3" s="4" t="inlineStr">
        <is>
          <t>Mortgage loans held for sale, at fair value</t>
        </is>
      </c>
      <c r="B3" s="6" t="n">
        <v>2239150</v>
      </c>
      <c r="C3" s="6" t="n">
        <v>1982521</v>
      </c>
      <c r="D3" s="6" t="n">
        <v>1504842</v>
      </c>
      <c r="E3" s="6" t="n">
        <v>1713999</v>
      </c>
      <c r="F3" s="6" t="n">
        <v>1333733</v>
      </c>
      <c r="G3" s="6" t="n">
        <v>966171</v>
      </c>
    </row>
    <row r="4">
      <c r="A4" s="4" t="inlineStr">
        <is>
          <t>Mortgage loans held for sale, principal amount due upon maturity</t>
        </is>
      </c>
      <c r="B4" s="5" t="n">
        <v>2166148</v>
      </c>
      <c r="D4" s="5" t="n">
        <v>1485460</v>
      </c>
    </row>
    <row r="5">
      <c r="A5" s="4" t="inlineStr">
        <is>
          <t>Difference</t>
        </is>
      </c>
      <c r="B5" s="6" t="n">
        <v>73002</v>
      </c>
      <c r="D5" s="6" t="n">
        <v>19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terest Receivable - Schedule of Accounts and Interest Receivable (Details) - USD ($) $ in Thousands</t>
        </is>
      </c>
      <c r="B1" s="2" t="inlineStr">
        <is>
          <t>Sep. 30, 2020</t>
        </is>
      </c>
      <c r="C1" s="2" t="inlineStr">
        <is>
          <t>Dec. 31, 2019</t>
        </is>
      </c>
    </row>
    <row r="2">
      <c r="A2" s="3" t="inlineStr">
        <is>
          <t>Accounts Notes And Loans Receivable Classified [Abstract]</t>
        </is>
      </c>
    </row>
    <row r="3">
      <c r="A3" s="4" t="inlineStr">
        <is>
          <t>Trust advances</t>
        </is>
      </c>
      <c r="B3" s="6" t="n">
        <v>13967</v>
      </c>
      <c r="C3" s="6" t="n">
        <v>17622</v>
      </c>
    </row>
    <row r="4">
      <c r="A4" s="4" t="inlineStr">
        <is>
          <t>Foreclosure advances, net</t>
        </is>
      </c>
      <c r="B4" s="5" t="n">
        <v>6030</v>
      </c>
      <c r="C4" s="5" t="n">
        <v>7348</v>
      </c>
    </row>
    <row r="5">
      <c r="A5" s="4" t="inlineStr">
        <is>
          <t>Receivables related to loan sales</t>
        </is>
      </c>
      <c r="B5" s="5" t="n">
        <v>5055</v>
      </c>
      <c r="C5" s="5" t="n">
        <v>5771</v>
      </c>
    </row>
    <row r="6">
      <c r="A6" s="4" t="inlineStr">
        <is>
          <t>Other</t>
        </is>
      </c>
      <c r="B6" s="5" t="n">
        <v>4855</v>
      </c>
      <c r="C6" s="5" t="n">
        <v>3870</v>
      </c>
    </row>
    <row r="7">
      <c r="A7" s="4" t="inlineStr">
        <is>
          <t>Total accounts and interest receivable</t>
        </is>
      </c>
      <c r="B7" s="6" t="n">
        <v>29907</v>
      </c>
      <c r="C7" s="6" t="n">
        <v>34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Interest Receivable - Schedule of Activity of the Foreclosure Loss Reser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closure Loss Reserve [Abstract]</t>
        </is>
      </c>
    </row>
    <row r="4">
      <c r="A4" s="4" t="inlineStr">
        <is>
          <t>Balance - beginning of period</t>
        </is>
      </c>
      <c r="B4" s="6" t="n">
        <v>8342</v>
      </c>
      <c r="C4" s="6" t="n">
        <v>6640</v>
      </c>
      <c r="D4" s="6" t="n">
        <v>7869</v>
      </c>
      <c r="E4" s="6" t="n">
        <v>7884</v>
      </c>
    </row>
    <row r="5">
      <c r="A5" s="4" t="inlineStr">
        <is>
          <t>Utilization of foreclosure reserve</t>
        </is>
      </c>
      <c r="B5" s="5" t="n">
        <v>-975</v>
      </c>
      <c r="C5" s="5" t="n">
        <v>-654</v>
      </c>
      <c r="D5" s="5" t="n">
        <v>-2362</v>
      </c>
      <c r="E5" s="5" t="n">
        <v>-2672</v>
      </c>
    </row>
    <row r="6">
      <c r="A6" s="4" t="inlineStr">
        <is>
          <t>Provision for foreclosure losses</t>
        </is>
      </c>
      <c r="B6" s="5" t="n">
        <v>547</v>
      </c>
      <c r="C6" s="5" t="n">
        <v>1497</v>
      </c>
      <c r="D6" s="5" t="n">
        <v>2407</v>
      </c>
      <c r="E6" s="5" t="n">
        <v>2271</v>
      </c>
    </row>
    <row r="7">
      <c r="A7" s="4" t="inlineStr">
        <is>
          <t>Balance - end of period</t>
        </is>
      </c>
      <c r="B7" s="6" t="n">
        <v>7914</v>
      </c>
      <c r="C7" s="6" t="n">
        <v>7483</v>
      </c>
      <c r="D7" s="6" t="n">
        <v>7914</v>
      </c>
      <c r="E7" s="6" t="n">
        <v>74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0</t>
        </is>
      </c>
      <c r="C1" s="2" t="inlineStr">
        <is>
          <t>Dec. 31, 2019</t>
        </is>
      </c>
    </row>
    <row r="2">
      <c r="A2" s="3" t="inlineStr">
        <is>
          <t>Other Assets [Abstract]</t>
        </is>
      </c>
    </row>
    <row r="3">
      <c r="A3" s="4" t="inlineStr">
        <is>
          <t>Prepaid expenses</t>
        </is>
      </c>
      <c r="B3" s="6" t="n">
        <v>16709</v>
      </c>
      <c r="C3" s="6" t="n">
        <v>11274</v>
      </c>
    </row>
    <row r="4">
      <c r="A4" s="4" t="inlineStr">
        <is>
          <t>Company owned life insurance</t>
        </is>
      </c>
      <c r="B4" s="5" t="n">
        <v>25685</v>
      </c>
      <c r="C4" s="5" t="n">
        <v>21908</v>
      </c>
    </row>
    <row r="5">
      <c r="A5" s="4" t="inlineStr">
        <is>
          <t>Property and equipment, net</t>
        </is>
      </c>
      <c r="B5" s="5" t="n">
        <v>12125</v>
      </c>
      <c r="C5" s="5" t="n">
        <v>9835</v>
      </c>
    </row>
    <row r="6">
      <c r="A6" s="4" t="inlineStr">
        <is>
          <t>Income tax receivable</t>
        </is>
      </c>
      <c r="C6" s="5" t="n">
        <v>1015</v>
      </c>
    </row>
    <row r="7">
      <c r="A7" s="4" t="inlineStr">
        <is>
          <t>Due from affiliates</t>
        </is>
      </c>
      <c r="B7" s="5" t="n">
        <v>2635</v>
      </c>
      <c r="C7" s="5" t="n">
        <v>2600</v>
      </c>
    </row>
    <row r="8">
      <c r="A8" s="4" t="inlineStr">
        <is>
          <t>Real estate owned</t>
        </is>
      </c>
      <c r="B8" s="5" t="n">
        <v>1936</v>
      </c>
      <c r="C8" s="5" t="n">
        <v>8998</v>
      </c>
    </row>
    <row r="9">
      <c r="A9" s="4" t="inlineStr">
        <is>
          <t>Trading securities</t>
        </is>
      </c>
      <c r="B9" s="5" t="n">
        <v>63</v>
      </c>
      <c r="C9" s="5" t="n">
        <v>93</v>
      </c>
    </row>
    <row r="10">
      <c r="A10" s="4" t="inlineStr">
        <is>
          <t>Total other assets</t>
        </is>
      </c>
      <c r="B10" s="6" t="n">
        <v>59153</v>
      </c>
      <c r="C10" s="6" t="n">
        <v>55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55446</v>
      </c>
      <c r="C3" s="6" t="n">
        <v>48976</v>
      </c>
    </row>
    <row r="4">
      <c r="A4" s="4" t="inlineStr">
        <is>
          <t>Accumulated depreciation</t>
        </is>
      </c>
      <c r="B4" s="5" t="n">
        <v>-43321</v>
      </c>
      <c r="C4" s="5" t="n">
        <v>-39141</v>
      </c>
    </row>
    <row r="5">
      <c r="A5" s="4" t="inlineStr">
        <is>
          <t>Property and equipment, net</t>
        </is>
      </c>
      <c r="B5" s="5" t="n">
        <v>12125</v>
      </c>
      <c r="C5" s="5" t="n">
        <v>9835</v>
      </c>
    </row>
    <row r="6">
      <c r="A6" s="4" t="inlineStr">
        <is>
          <t>Computer Equipment</t>
        </is>
      </c>
    </row>
    <row r="7">
      <c r="A7" s="3" t="inlineStr">
        <is>
          <t>Property Plant and Equipment [Line Items]</t>
        </is>
      </c>
    </row>
    <row r="8">
      <c r="A8" s="4" t="inlineStr">
        <is>
          <t>Property and equipment, gross</t>
        </is>
      </c>
      <c r="B8" s="5" t="n">
        <v>22791</v>
      </c>
      <c r="C8" s="5" t="n">
        <v>22546</v>
      </c>
    </row>
    <row r="9">
      <c r="A9" s="4" t="inlineStr">
        <is>
          <t>Furniture and Equipment</t>
        </is>
      </c>
    </row>
    <row r="10">
      <c r="A10" s="3" t="inlineStr">
        <is>
          <t>Property Plant and Equipment [Line Items]</t>
        </is>
      </c>
    </row>
    <row r="11">
      <c r="A11" s="4" t="inlineStr">
        <is>
          <t>Property and equipment, gross</t>
        </is>
      </c>
      <c r="B11" s="5" t="n">
        <v>18152</v>
      </c>
      <c r="C11" s="5" t="n">
        <v>16404</v>
      </c>
    </row>
    <row r="12">
      <c r="A12" s="4" t="inlineStr">
        <is>
          <t>Leasehold Improvements</t>
        </is>
      </c>
    </row>
    <row r="13">
      <c r="A13" s="3" t="inlineStr">
        <is>
          <t>Property Plant and Equipment [Line Items]</t>
        </is>
      </c>
    </row>
    <row r="14">
      <c r="A14" s="4" t="inlineStr">
        <is>
          <t>Property and equipment, gross</t>
        </is>
      </c>
      <c r="B14" s="5" t="n">
        <v>7797</v>
      </c>
      <c r="C14" s="5" t="n">
        <v>5395</v>
      </c>
    </row>
    <row r="15">
      <c r="A15" s="4" t="inlineStr">
        <is>
          <t>Internal-use Software</t>
        </is>
      </c>
    </row>
    <row r="16">
      <c r="A16" s="3" t="inlineStr">
        <is>
          <t>Property Plant and Equipment [Line Items]</t>
        </is>
      </c>
    </row>
    <row r="17">
      <c r="A17" s="4" t="inlineStr">
        <is>
          <t>Property and equipment, gross</t>
        </is>
      </c>
      <c r="B17" s="5" t="n">
        <v>3858</v>
      </c>
      <c r="C17" s="5" t="n">
        <v>3476</v>
      </c>
    </row>
    <row r="18">
      <c r="A18" s="4" t="inlineStr">
        <is>
          <t>Internal-use Software in Production</t>
        </is>
      </c>
    </row>
    <row r="19">
      <c r="A19" s="3" t="inlineStr">
        <is>
          <t>Property Plant and Equipment [Line Items]</t>
        </is>
      </c>
    </row>
    <row r="20">
      <c r="A20" s="4" t="inlineStr">
        <is>
          <t>Property and equipment, gross</t>
        </is>
      </c>
      <c r="B20" s="6" t="n">
        <v>2848</v>
      </c>
      <c r="C20" s="6" t="n">
        <v>1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Asse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t>
        </is>
      </c>
      <c r="B4" s="6" t="n">
        <v>1540</v>
      </c>
      <c r="C4" s="6" t="n">
        <v>1812</v>
      </c>
      <c r="D4" s="6" t="n">
        <v>4686</v>
      </c>
      <c r="E4" s="6" t="n">
        <v>56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Hedging Gai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t Designated as Hedging Instruments | Loan Origination Fees and Gain on Sale of Loans, Net</t>
        </is>
      </c>
    </row>
    <row r="4">
      <c r="A4" s="3" t="inlineStr">
        <is>
          <t>Derivative Instruments Gain Loss [Line Items]</t>
        </is>
      </c>
    </row>
    <row r="5">
      <c r="A5" s="4" t="inlineStr">
        <is>
          <t>Hedging gains</t>
        </is>
      </c>
      <c r="B5" s="6" t="n">
        <v>61969</v>
      </c>
      <c r="C5" s="6" t="n">
        <v>18437</v>
      </c>
      <c r="D5" s="6" t="n">
        <v>160167</v>
      </c>
      <c r="E5" s="6" t="n">
        <v>266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Sep. 30, 2020</t>
        </is>
      </c>
      <c r="C1" s="2" t="inlineStr">
        <is>
          <t>Dec. 31, 2019</t>
        </is>
      </c>
    </row>
    <row r="2">
      <c r="A2" s="4" t="inlineStr">
        <is>
          <t>IRLCs</t>
        </is>
      </c>
    </row>
    <row r="3">
      <c r="A3" s="3" t="inlineStr">
        <is>
          <t>Derivative [Line Items]</t>
        </is>
      </c>
    </row>
    <row r="4">
      <c r="A4" s="4" t="inlineStr">
        <is>
          <t>Notional Value</t>
        </is>
      </c>
      <c r="B4" s="6" t="n">
        <v>6370618</v>
      </c>
      <c r="C4" s="6" t="n">
        <v>1524540</v>
      </c>
    </row>
    <row r="5">
      <c r="A5" s="4" t="inlineStr">
        <is>
          <t>Derivative Asset</t>
        </is>
      </c>
      <c r="B5" s="5" t="n">
        <v>186016</v>
      </c>
      <c r="C5" s="5" t="n">
        <v>19922</v>
      </c>
    </row>
    <row r="6">
      <c r="A6" s="4" t="inlineStr">
        <is>
          <t>Forward Commitments</t>
        </is>
      </c>
    </row>
    <row r="7">
      <c r="A7" s="3" t="inlineStr">
        <is>
          <t>Derivative [Line Items]</t>
        </is>
      </c>
    </row>
    <row r="8">
      <c r="A8" s="4" t="inlineStr">
        <is>
          <t>Notional Value</t>
        </is>
      </c>
      <c r="B8" s="5" t="n">
        <v>6531047</v>
      </c>
      <c r="C8" s="5" t="n">
        <v>1961733</v>
      </c>
    </row>
    <row r="9">
      <c r="A9" s="4" t="inlineStr">
        <is>
          <t>Derivative Liability</t>
        </is>
      </c>
      <c r="B9" s="6" t="n">
        <v>10790</v>
      </c>
      <c r="C9" s="6" t="n">
        <v>4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Not Designated as Hedging Instru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Outstanding forward contracts and mandatory sell commitments</t>
        </is>
      </c>
      <c r="B4" s="6" t="n">
        <v>855200</v>
      </c>
      <c r="D4" s="6" t="n">
        <v>855200</v>
      </c>
      <c r="F4" s="6" t="n">
        <v>427700</v>
      </c>
    </row>
    <row r="5">
      <c r="A5" s="4" t="inlineStr">
        <is>
          <t>Closed hedge instruments not yet settled</t>
        </is>
      </c>
      <c r="B5" s="5" t="n">
        <v>454200</v>
      </c>
      <c r="D5" s="5" t="n">
        <v>454200</v>
      </c>
      <c r="F5" s="6" t="n">
        <v>376500</v>
      </c>
    </row>
    <row r="6">
      <c r="A6" s="4" t="inlineStr">
        <is>
          <t>Credit losses due to nonperformance of counterpar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row>
    <row r="2">
      <c r="A2" s="4" t="inlineStr">
        <is>
          <t>Balance at Dec. 31, 2018</t>
        </is>
      </c>
      <c r="B2" s="6" t="n">
        <v>440941</v>
      </c>
      <c r="C2" s="6" t="n">
        <v>94</v>
      </c>
      <c r="D2" s="6" t="n">
        <v>22317</v>
      </c>
      <c r="E2" s="6" t="n">
        <v>418530</v>
      </c>
    </row>
    <row r="3">
      <c r="A3" s="4" t="inlineStr">
        <is>
          <t>Balance, Shares at Dec. 31, 2018</t>
        </is>
      </c>
      <c r="C3" s="5" t="n">
        <v>942</v>
      </c>
    </row>
    <row r="4">
      <c r="A4" s="4" t="inlineStr">
        <is>
          <t>Common stock dividends</t>
        </is>
      </c>
      <c r="B4" s="5" t="n">
        <v>-12500</v>
      </c>
      <c r="E4" s="5" t="n">
        <v>-12500</v>
      </c>
    </row>
    <row r="5">
      <c r="A5" s="4" t="inlineStr">
        <is>
          <t>Stock repurchase</t>
        </is>
      </c>
      <c r="B5" s="5" t="n">
        <v>-7987</v>
      </c>
      <c r="C5" s="6" t="n">
        <v>-1</v>
      </c>
      <c r="D5" s="5" t="n">
        <v>-325</v>
      </c>
      <c r="E5" s="5" t="n">
        <v>-7661</v>
      </c>
    </row>
    <row r="6">
      <c r="A6" s="4" t="inlineStr">
        <is>
          <t>Stock repurchase, Shares</t>
        </is>
      </c>
      <c r="C6" s="5" t="n">
        <v>-14</v>
      </c>
    </row>
    <row r="7">
      <c r="A7" s="4" t="inlineStr">
        <is>
          <t>Net income (loss)</t>
        </is>
      </c>
      <c r="B7" s="5" t="n">
        <v>-46998</v>
      </c>
      <c r="E7" s="5" t="n">
        <v>-46998</v>
      </c>
    </row>
    <row r="8">
      <c r="A8" s="4" t="inlineStr">
        <is>
          <t>Balance at Jun. 30, 2019</t>
        </is>
      </c>
      <c r="B8" s="5" t="n">
        <v>373456</v>
      </c>
      <c r="C8" s="6" t="n">
        <v>93</v>
      </c>
      <c r="D8" s="5" t="n">
        <v>21992</v>
      </c>
      <c r="E8" s="5" t="n">
        <v>351371</v>
      </c>
    </row>
    <row r="9">
      <c r="A9" s="4" t="inlineStr">
        <is>
          <t>Balance, Shares at Jun. 30, 2019</t>
        </is>
      </c>
      <c r="C9" s="5" t="n">
        <v>928</v>
      </c>
    </row>
    <row r="10">
      <c r="A10" s="4" t="inlineStr">
        <is>
          <t>Balance at Dec. 31, 2018</t>
        </is>
      </c>
      <c r="B10" s="5" t="n">
        <v>440941</v>
      </c>
      <c r="C10" s="6" t="n">
        <v>94</v>
      </c>
      <c r="D10" s="5" t="n">
        <v>22317</v>
      </c>
      <c r="E10" s="5" t="n">
        <v>418530</v>
      </c>
    </row>
    <row r="11">
      <c r="A11" s="4" t="inlineStr">
        <is>
          <t>Balance, Shares at Dec. 31, 2018</t>
        </is>
      </c>
      <c r="C11" s="5" t="n">
        <v>942</v>
      </c>
    </row>
    <row r="12">
      <c r="A12" s="4" t="inlineStr">
        <is>
          <t>Net income (loss)</t>
        </is>
      </c>
      <c r="B12" s="5" t="n">
        <v>-38502</v>
      </c>
    </row>
    <row r="13">
      <c r="A13" s="4" t="inlineStr">
        <is>
          <t>Balance at Sep. 30, 2019</t>
        </is>
      </c>
      <c r="B13" s="5" t="n">
        <v>381952</v>
      </c>
      <c r="C13" s="6" t="n">
        <v>93</v>
      </c>
      <c r="D13" s="5" t="n">
        <v>21992</v>
      </c>
      <c r="E13" s="5" t="n">
        <v>359867</v>
      </c>
    </row>
    <row r="14">
      <c r="A14" s="4" t="inlineStr">
        <is>
          <t>Balance, Shares at Sep. 30, 2019</t>
        </is>
      </c>
      <c r="C14" s="5" t="n">
        <v>928</v>
      </c>
    </row>
    <row r="15">
      <c r="A15" s="4" t="inlineStr">
        <is>
          <t>Balance at Jun. 30, 2019</t>
        </is>
      </c>
      <c r="B15" s="5" t="n">
        <v>373456</v>
      </c>
      <c r="C15" s="6" t="n">
        <v>93</v>
      </c>
      <c r="D15" s="5" t="n">
        <v>21992</v>
      </c>
      <c r="E15" s="5" t="n">
        <v>351371</v>
      </c>
    </row>
    <row r="16">
      <c r="A16" s="4" t="inlineStr">
        <is>
          <t>Balance, Shares at Jun. 30, 2019</t>
        </is>
      </c>
      <c r="C16" s="5" t="n">
        <v>928</v>
      </c>
    </row>
    <row r="17">
      <c r="A17" s="4" t="inlineStr">
        <is>
          <t>Net income (loss)</t>
        </is>
      </c>
      <c r="B17" s="5" t="n">
        <v>8496</v>
      </c>
      <c r="E17" s="5" t="n">
        <v>8496</v>
      </c>
    </row>
    <row r="18">
      <c r="A18" s="4" t="inlineStr">
        <is>
          <t>Balance at Sep. 30, 2019</t>
        </is>
      </c>
      <c r="B18" s="5" t="n">
        <v>381952</v>
      </c>
      <c r="C18" s="6" t="n">
        <v>93</v>
      </c>
      <c r="D18" s="5" t="n">
        <v>21992</v>
      </c>
      <c r="E18" s="5" t="n">
        <v>359867</v>
      </c>
    </row>
    <row r="19">
      <c r="A19" s="4" t="inlineStr">
        <is>
          <t>Balance, Shares at Sep. 30, 2019</t>
        </is>
      </c>
      <c r="C19" s="5" t="n">
        <v>928</v>
      </c>
    </row>
    <row r="20">
      <c r="A20" s="4" t="inlineStr">
        <is>
          <t>Balance at Dec. 31, 2019</t>
        </is>
      </c>
      <c r="B20" s="6" t="n">
        <v>406031</v>
      </c>
      <c r="C20" s="6" t="n">
        <v>93</v>
      </c>
      <c r="D20" s="5" t="n">
        <v>21992</v>
      </c>
      <c r="E20" s="5" t="n">
        <v>383946</v>
      </c>
    </row>
    <row r="21">
      <c r="A21" s="4" t="inlineStr">
        <is>
          <t>Balance, Shares at Dec. 31, 2019</t>
        </is>
      </c>
      <c r="B21" s="5" t="n">
        <v>928</v>
      </c>
      <c r="C21" s="5" t="n">
        <v>928</v>
      </c>
    </row>
    <row r="22">
      <c r="A22" s="4" t="inlineStr">
        <is>
          <t>Common stock dividends</t>
        </is>
      </c>
      <c r="B22" s="6" t="n">
        <v>-10000</v>
      </c>
      <c r="E22" s="5" t="n">
        <v>-10000</v>
      </c>
    </row>
    <row r="23">
      <c r="A23" s="4" t="inlineStr">
        <is>
          <t>Net income (loss)</t>
        </is>
      </c>
      <c r="B23" s="5" t="n">
        <v>110781</v>
      </c>
      <c r="E23" s="5" t="n">
        <v>110781</v>
      </c>
    </row>
    <row r="24">
      <c r="A24" s="4" t="inlineStr">
        <is>
          <t>Balance at Jun. 30, 2020</t>
        </is>
      </c>
      <c r="B24" s="5" t="n">
        <v>506812</v>
      </c>
      <c r="C24" s="6" t="n">
        <v>93</v>
      </c>
      <c r="D24" s="5" t="n">
        <v>21992</v>
      </c>
      <c r="E24" s="5" t="n">
        <v>484727</v>
      </c>
    </row>
    <row r="25">
      <c r="A25" s="4" t="inlineStr">
        <is>
          <t>Balance, Shares at Jun. 30, 2020</t>
        </is>
      </c>
      <c r="C25" s="5" t="n">
        <v>928</v>
      </c>
    </row>
    <row r="26">
      <c r="A26" s="4" t="inlineStr">
        <is>
          <t>Balance at Dec. 31, 2019</t>
        </is>
      </c>
      <c r="B26" s="6" t="n">
        <v>406031</v>
      </c>
      <c r="C26" s="6" t="n">
        <v>93</v>
      </c>
      <c r="D26" s="5" t="n">
        <v>21992</v>
      </c>
      <c r="E26" s="5" t="n">
        <v>383946</v>
      </c>
    </row>
    <row r="27">
      <c r="A27" s="4" t="inlineStr">
        <is>
          <t>Balance, Shares at Dec. 31, 2019</t>
        </is>
      </c>
      <c r="B27" s="5" t="n">
        <v>928</v>
      </c>
      <c r="C27" s="5" t="n">
        <v>928</v>
      </c>
    </row>
    <row r="28">
      <c r="A28" s="4" t="inlineStr">
        <is>
          <t>Net income (loss)</t>
        </is>
      </c>
      <c r="B28" s="6" t="n">
        <v>292867</v>
      </c>
    </row>
    <row r="29">
      <c r="A29" s="4" t="inlineStr">
        <is>
          <t>Balance at Sep. 30, 2020</t>
        </is>
      </c>
      <c r="B29" s="6" t="n">
        <v>688898</v>
      </c>
      <c r="C29" s="6" t="n">
        <v>93</v>
      </c>
      <c r="D29" s="5" t="n">
        <v>21992</v>
      </c>
      <c r="E29" s="5" t="n">
        <v>666813</v>
      </c>
    </row>
    <row r="30">
      <c r="A30" s="4" t="inlineStr">
        <is>
          <t>Balance, Shares at Sep. 30, 2020</t>
        </is>
      </c>
      <c r="B30" s="5" t="n">
        <v>928</v>
      </c>
      <c r="C30" s="5" t="n">
        <v>928</v>
      </c>
    </row>
    <row r="31">
      <c r="A31" s="4" t="inlineStr">
        <is>
          <t>Balance at Jun. 30, 2020</t>
        </is>
      </c>
      <c r="B31" s="6" t="n">
        <v>506812</v>
      </c>
      <c r="C31" s="6" t="n">
        <v>93</v>
      </c>
      <c r="D31" s="5" t="n">
        <v>21992</v>
      </c>
      <c r="E31" s="5" t="n">
        <v>484727</v>
      </c>
    </row>
    <row r="32">
      <c r="A32" s="4" t="inlineStr">
        <is>
          <t>Balance, Shares at Jun. 30, 2020</t>
        </is>
      </c>
      <c r="C32" s="5" t="n">
        <v>928</v>
      </c>
    </row>
    <row r="33">
      <c r="A33" s="4" t="inlineStr">
        <is>
          <t>Net income (loss)</t>
        </is>
      </c>
      <c r="B33" s="5" t="n">
        <v>182086</v>
      </c>
      <c r="E33" s="5" t="n">
        <v>182086</v>
      </c>
    </row>
    <row r="34">
      <c r="A34" s="4" t="inlineStr">
        <is>
          <t>Balance at Sep. 30, 2020</t>
        </is>
      </c>
      <c r="B34" s="6" t="n">
        <v>688898</v>
      </c>
      <c r="C34" s="6" t="n">
        <v>93</v>
      </c>
      <c r="D34" s="6" t="n">
        <v>21992</v>
      </c>
      <c r="E34" s="6" t="n">
        <v>666813</v>
      </c>
    </row>
    <row r="35">
      <c r="A35" s="4" t="inlineStr">
        <is>
          <t>Balance, Shares at Sep. 30, 2020</t>
        </is>
      </c>
      <c r="B35" s="5" t="n">
        <v>928</v>
      </c>
      <c r="C35" s="5" t="n">
        <v>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Financial Instruments - Schedule of Quantitative Information About IRLCs and Fair Value Measurements (Details)</t>
        </is>
      </c>
      <c r="B1" s="2" t="inlineStr">
        <is>
          <t>Sep. 30, 2020</t>
        </is>
      </c>
      <c r="C1" s="2" t="inlineStr">
        <is>
          <t>Dec. 31, 2019</t>
        </is>
      </c>
    </row>
    <row r="2">
      <c r="A2" s="4" t="inlineStr">
        <is>
          <t>Minimum</t>
        </is>
      </c>
    </row>
    <row r="3">
      <c r="A3" s="3" t="inlineStr">
        <is>
          <t>Fair Value Assets And Liabilities Measured On Recurring And Nonrecurring Basis Valuation Techniques [Line Items]</t>
        </is>
      </c>
    </row>
    <row r="4">
      <c r="A4" s="4" t="inlineStr">
        <is>
          <t>Fair value measurements unobservable input</t>
        </is>
      </c>
      <c r="B4" s="5" t="n">
        <v>0</v>
      </c>
      <c r="C4" s="5" t="n">
        <v>0</v>
      </c>
    </row>
    <row r="5">
      <c r="A5" s="4" t="inlineStr">
        <is>
          <t>Alternative Investment, Measurement Input [Extensible List]</t>
        </is>
      </c>
      <c r="B5" s="4" t="inlineStr">
        <is>
          <t>ghld:LoanFundingProbabilityPullThroughMember</t>
        </is>
      </c>
      <c r="C5" s="4" t="inlineStr">
        <is>
          <t>ghld:LoanFundingProbabilityPullThroughMember</t>
        </is>
      </c>
    </row>
    <row r="6">
      <c r="A6" s="4" t="inlineStr">
        <is>
          <t>Maximum</t>
        </is>
      </c>
    </row>
    <row r="7">
      <c r="A7" s="3" t="inlineStr">
        <is>
          <t>Fair Value Assets And Liabilities Measured On Recurring And Nonrecurring Basis Valuation Techniques [Line Items]</t>
        </is>
      </c>
    </row>
    <row r="8">
      <c r="A8" s="4" t="inlineStr">
        <is>
          <t>Fair value measurements unobservable input</t>
        </is>
      </c>
      <c r="B8" s="5" t="n">
        <v>1</v>
      </c>
      <c r="C8" s="5" t="n">
        <v>1</v>
      </c>
    </row>
    <row r="9">
      <c r="A9" s="4" t="inlineStr">
        <is>
          <t>Alternative Investment, Measurement Input [Extensible List]</t>
        </is>
      </c>
      <c r="B9" s="4" t="inlineStr">
        <is>
          <t>ghld:LoanFundingProbabilityPullThroughMember</t>
        </is>
      </c>
      <c r="C9" s="4" t="inlineStr">
        <is>
          <t>ghld:LoanFundingProbabilityPullThroughMember</t>
        </is>
      </c>
    </row>
    <row r="10">
      <c r="A10" s="4" t="inlineStr">
        <is>
          <t>Weighted Average</t>
        </is>
      </c>
    </row>
    <row r="11">
      <c r="A11" s="3" t="inlineStr">
        <is>
          <t>Fair Value Assets And Liabilities Measured On Recurring And Nonrecurring Basis Valuation Techniques [Line Items]</t>
        </is>
      </c>
    </row>
    <row r="12">
      <c r="A12" s="4" t="inlineStr">
        <is>
          <t>Fair value measurements unobservable input</t>
        </is>
      </c>
      <c r="B12" s="8" t="n">
        <v>0.881</v>
      </c>
      <c r="C12" s="8" t="n">
        <v>0.894</v>
      </c>
    </row>
    <row r="13">
      <c r="A13" s="4" t="inlineStr">
        <is>
          <t>Alternative Investment, Measurement Input [Extensible List]</t>
        </is>
      </c>
      <c r="B13" s="4" t="inlineStr">
        <is>
          <t>ghld:LoanFundingProbabilityPullThroughMember</t>
        </is>
      </c>
      <c r="C13" s="4" t="inlineStr">
        <is>
          <t>ghld:LoanFundingProbabilityPullThrough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of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bstract]</t>
        </is>
      </c>
    </row>
    <row r="4">
      <c r="A4" s="4" t="inlineStr">
        <is>
          <t>Balance - beginning of period</t>
        </is>
      </c>
      <c r="B4" s="6" t="n">
        <v>336687</v>
      </c>
      <c r="C4" s="6" t="n">
        <v>399535</v>
      </c>
      <c r="D4" s="6" t="n">
        <v>418402</v>
      </c>
      <c r="E4" s="6" t="n">
        <v>511852</v>
      </c>
    </row>
    <row r="5">
      <c r="A5" s="4" t="inlineStr">
        <is>
          <t>MSRs originated</t>
        </is>
      </c>
      <c r="B5" s="5" t="n">
        <v>96510</v>
      </c>
      <c r="C5" s="5" t="n">
        <v>61416</v>
      </c>
      <c r="D5" s="5" t="n">
        <v>219605</v>
      </c>
      <c r="E5" s="5" t="n">
        <v>109321</v>
      </c>
    </row>
    <row r="6">
      <c r="A6" s="3" t="inlineStr">
        <is>
          <t>Changes in fair value</t>
        </is>
      </c>
    </row>
    <row r="7">
      <c r="A7" s="4" t="inlineStr">
        <is>
          <t>Due to collection/realization of cash flows</t>
        </is>
      </c>
      <c r="B7" s="5" t="n">
        <v>-31540</v>
      </c>
      <c r="C7" s="5" t="n">
        <v>-27907</v>
      </c>
      <c r="D7" s="5" t="n">
        <v>-85270</v>
      </c>
      <c r="E7" s="5" t="n">
        <v>-57395</v>
      </c>
    </row>
    <row r="8">
      <c r="A8" s="4" t="inlineStr">
        <is>
          <t>Due to changes in valuation model inputs or assumptions</t>
        </is>
      </c>
      <c r="B8" s="5" t="n">
        <v>-9466</v>
      </c>
      <c r="C8" s="5" t="n">
        <v>-63061</v>
      </c>
      <c r="D8" s="5" t="n">
        <v>-160546</v>
      </c>
      <c r="E8" s="5" t="n">
        <v>-193795</v>
      </c>
    </row>
    <row r="9">
      <c r="A9" s="4" t="inlineStr">
        <is>
          <t>Balance - end of period</t>
        </is>
      </c>
      <c r="B9" s="6" t="n">
        <v>392191</v>
      </c>
      <c r="C9" s="6" t="n">
        <v>369983</v>
      </c>
      <c r="D9" s="6" t="n">
        <v>392191</v>
      </c>
      <c r="E9" s="6" t="n">
        <v>3699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and Prepayment Speed Assumptions Used to Determine the Fair Value of MSRs (Details)</t>
        </is>
      </c>
      <c r="B1" s="2" t="inlineStr">
        <is>
          <t>9 Months Ended</t>
        </is>
      </c>
      <c r="C1" s="2" t="inlineStr">
        <is>
          <t>12 Months Ended</t>
        </is>
      </c>
    </row>
    <row r="2">
      <c r="B2" s="2" t="inlineStr">
        <is>
          <t>Sep. 30, 2020</t>
        </is>
      </c>
      <c r="C2" s="2" t="inlineStr">
        <is>
          <t>Dec. 31, 2019</t>
        </is>
      </c>
    </row>
    <row r="3">
      <c r="A3" s="4" t="inlineStr">
        <is>
          <t>Minimum</t>
        </is>
      </c>
    </row>
    <row r="4">
      <c r="A4" s="3" t="inlineStr">
        <is>
          <t>Assumption For Fair Value As Of Balance Sheet Date Of Interests Continued To Be Held By Transferor Servicing Assets Or Liabilities [Line Items]</t>
        </is>
      </c>
    </row>
    <row r="5">
      <c r="A5" s="4" t="inlineStr">
        <is>
          <t>Discount rate</t>
        </is>
      </c>
      <c r="B5" s="4" t="inlineStr">
        <is>
          <t>9.20%</t>
        </is>
      </c>
      <c r="C5" s="4" t="inlineStr">
        <is>
          <t>9.20%</t>
        </is>
      </c>
    </row>
    <row r="6">
      <c r="A6" s="4" t="inlineStr">
        <is>
          <t>Prepayment rate</t>
        </is>
      </c>
      <c r="B6" s="4" t="inlineStr">
        <is>
          <t>9.00%</t>
        </is>
      </c>
      <c r="C6" s="4" t="inlineStr">
        <is>
          <t>8.90%</t>
        </is>
      </c>
    </row>
    <row r="7">
      <c r="A7" s="4" t="inlineStr">
        <is>
          <t>Maximum</t>
        </is>
      </c>
    </row>
    <row r="8">
      <c r="A8" s="3" t="inlineStr">
        <is>
          <t>Assumption For Fair Value As Of Balance Sheet Date Of Interests Continued To Be Held By Transferor Servicing Assets Or Liabilities [Line Items]</t>
        </is>
      </c>
    </row>
    <row r="9">
      <c r="A9" s="4" t="inlineStr">
        <is>
          <t>Discount rate</t>
        </is>
      </c>
      <c r="B9" s="4" t="inlineStr">
        <is>
          <t>15.50%</t>
        </is>
      </c>
      <c r="C9" s="4" t="inlineStr">
        <is>
          <t>15.50%</t>
        </is>
      </c>
    </row>
    <row r="10">
      <c r="A10" s="4" t="inlineStr">
        <is>
          <t>Prepayment rate</t>
        </is>
      </c>
      <c r="B10" s="4" t="inlineStr">
        <is>
          <t>34.60%</t>
        </is>
      </c>
      <c r="C10" s="4" t="inlineStr">
        <is>
          <t>30.00%</t>
        </is>
      </c>
    </row>
    <row r="11">
      <c r="A11" s="4" t="inlineStr">
        <is>
          <t>Weighted Average</t>
        </is>
      </c>
    </row>
    <row r="12">
      <c r="A12" s="3" t="inlineStr">
        <is>
          <t>Assumption For Fair Value As Of Balance Sheet Date Of Interests Continued To Be Held By Transferor Servicing Assets Or Liabilities [Line Items]</t>
        </is>
      </c>
    </row>
    <row r="13">
      <c r="A13" s="4" t="inlineStr">
        <is>
          <t>Discount rate</t>
        </is>
      </c>
      <c r="B13" s="4" t="inlineStr">
        <is>
          <t>10.10%</t>
        </is>
      </c>
      <c r="C13" s="4" t="inlineStr">
        <is>
          <t>10.20%</t>
        </is>
      </c>
    </row>
    <row r="14">
      <c r="A14" s="4" t="inlineStr">
        <is>
          <t>Prepayment rate</t>
        </is>
      </c>
      <c r="B14" s="4" t="inlineStr">
        <is>
          <t>20.60%</t>
        </is>
      </c>
      <c r="C14" s="4" t="inlineStr">
        <is>
          <t>17.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Mortgage Servicing Rights - Additional Information (Details) - USD ($) $ in Billions</t>
        </is>
      </c>
      <c r="B1" s="2" t="inlineStr">
        <is>
          <t>9 Months Ended</t>
        </is>
      </c>
      <c r="C1" s="2" t="inlineStr">
        <is>
          <t>12 Months Ended</t>
        </is>
      </c>
    </row>
    <row r="2">
      <c r="B2" s="2" t="inlineStr">
        <is>
          <t>Sep. 30, 2020</t>
        </is>
      </c>
      <c r="C2" s="2" t="inlineStr">
        <is>
          <t>Dec. 31, 2019</t>
        </is>
      </c>
    </row>
    <row r="3">
      <c r="A3" s="3" t="inlineStr">
        <is>
          <t>Transfers And Servicing [Abstract]</t>
        </is>
      </c>
    </row>
    <row r="4">
      <c r="A4" s="4" t="inlineStr">
        <is>
          <t>Mortgage servicing right weighted average life</t>
        </is>
      </c>
      <c r="B4" s="4" t="inlineStr">
        <is>
          <t>4 years 7 months 6 days</t>
        </is>
      </c>
      <c r="C4" s="4" t="inlineStr">
        <is>
          <t>4 years 10 months 24 days</t>
        </is>
      </c>
    </row>
    <row r="5">
      <c r="A5" s="4" t="inlineStr">
        <is>
          <t>Principal Amount Outstanding on Loans Securitized or Asset-backed Financing Arrangement</t>
        </is>
      </c>
      <c r="B5" s="9" t="n">
        <v>57.4</v>
      </c>
      <c r="C5" s="9" t="n">
        <v>5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ual Revenue Generated from Servic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ually Specified Servicing Fee Late Fee And Ancillary Fee Earned In Exchange For Servicing Financial Asset [Abstract]</t>
        </is>
      </c>
    </row>
    <row r="4">
      <c r="A4" s="4" t="inlineStr">
        <is>
          <t>Servicing fees from servicing portfolio</t>
        </is>
      </c>
      <c r="B4" s="6" t="n">
        <v>38994</v>
      </c>
      <c r="C4" s="6" t="n">
        <v>35392</v>
      </c>
      <c r="D4" s="6" t="n">
        <v>113172</v>
      </c>
      <c r="E4" s="6" t="n">
        <v>101501</v>
      </c>
    </row>
    <row r="5">
      <c r="A5" s="4" t="inlineStr">
        <is>
          <t>Late fees</t>
        </is>
      </c>
      <c r="B5" s="5" t="n">
        <v>1193</v>
      </c>
      <c r="C5" s="5" t="n">
        <v>1715</v>
      </c>
      <c r="D5" s="5" t="n">
        <v>3828</v>
      </c>
      <c r="E5" s="5" t="n">
        <v>4578</v>
      </c>
    </row>
    <row r="6">
      <c r="A6" s="4" t="inlineStr">
        <is>
          <t>Other ancillary servicing revenue</t>
        </is>
      </c>
      <c r="B6" s="5" t="n">
        <v>-28</v>
      </c>
      <c r="C6" s="5" t="n">
        <v>-567</v>
      </c>
      <c r="D6" s="5" t="n">
        <v>-531</v>
      </c>
      <c r="E6" s="5" t="n">
        <v>-1102</v>
      </c>
    </row>
    <row r="7">
      <c r="A7" s="4" t="inlineStr">
        <is>
          <t>Total loan servicing and other fees</t>
        </is>
      </c>
      <c r="B7" s="6" t="n">
        <v>40159</v>
      </c>
      <c r="C7" s="6" t="n">
        <v>36540</v>
      </c>
      <c r="D7" s="6" t="n">
        <v>116469</v>
      </c>
      <c r="E7" s="6" t="n">
        <v>1049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Discount Rate and Prepayment Speeds at Two Different Data Points (Details) - USD ($) $ in Thousands</t>
        </is>
      </c>
      <c r="B1" s="2" t="inlineStr">
        <is>
          <t>Sep. 30, 2020</t>
        </is>
      </c>
      <c r="C1" s="2" t="inlineStr">
        <is>
          <t>Dec. 31, 2019</t>
        </is>
      </c>
    </row>
    <row r="2">
      <c r="A2" s="3" t="inlineStr">
        <is>
          <t>Transfers And Servicing Of Financial Assets [Abstract]</t>
        </is>
      </c>
    </row>
    <row r="3">
      <c r="A3" s="4" t="inlineStr">
        <is>
          <t>Mortgage servicing rights, Discount Rates 10% Adverse Change</t>
        </is>
      </c>
      <c r="B3" s="6" t="n">
        <v>-16677</v>
      </c>
      <c r="C3" s="6" t="n">
        <v>-23682</v>
      </c>
    </row>
    <row r="4">
      <c r="A4" s="4" t="inlineStr">
        <is>
          <t>Mortgage servicing rights, Discount Rates 20% Adverse Change</t>
        </is>
      </c>
      <c r="B4" s="5" t="n">
        <v>-27696</v>
      </c>
      <c r="C4" s="5" t="n">
        <v>-35701</v>
      </c>
    </row>
    <row r="5">
      <c r="A5" s="4" t="inlineStr">
        <is>
          <t>Mortgage servicing rights, Prepayment Speeds 10% Adverse Change</t>
        </is>
      </c>
      <c r="B5" s="5" t="n">
        <v>-32799</v>
      </c>
      <c r="C5" s="5" t="n">
        <v>-31329</v>
      </c>
    </row>
    <row r="6">
      <c r="A6" s="4" t="inlineStr">
        <is>
          <t>Mortgage servicing rights, Prepayment Speeds 20% Adverse Change</t>
        </is>
      </c>
      <c r="B6" s="6" t="n">
        <v>-58291</v>
      </c>
      <c r="C6" s="6" t="n">
        <v>-49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Sale - Summary of Reconciliation of Changes in Mortgage Loans Held for Sale to Amounts Presented in Condensed Consolidated Statements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Mortgage Loans Held For Sale [Abstract]</t>
        </is>
      </c>
    </row>
    <row r="4">
      <c r="A4" s="4" t="inlineStr">
        <is>
          <t>Balance at the beginning of period</t>
        </is>
      </c>
      <c r="B4" s="6" t="n">
        <v>1982521</v>
      </c>
      <c r="C4" s="6" t="n">
        <v>1333733</v>
      </c>
      <c r="D4" s="6" t="n">
        <v>1504842</v>
      </c>
      <c r="E4" s="6" t="n">
        <v>966171</v>
      </c>
    </row>
    <row r="5">
      <c r="A5" s="4" t="inlineStr">
        <is>
          <t>Disbursements of MLHS</t>
        </is>
      </c>
      <c r="B5" s="5" t="n">
        <v>10041907</v>
      </c>
      <c r="C5" s="5" t="n">
        <v>7129890</v>
      </c>
      <c r="D5" s="5" t="n">
        <v>24657750</v>
      </c>
      <c r="E5" s="5" t="n">
        <v>15696586</v>
      </c>
    </row>
    <row r="6">
      <c r="A6" s="4" t="inlineStr">
        <is>
          <t>Proceeds from sales of MLHS</t>
        </is>
      </c>
      <c r="B6" s="5" t="n">
        <v>-10233141</v>
      </c>
      <c r="C6" s="5" t="n">
        <v>-6959125</v>
      </c>
      <c r="D6" s="5" t="n">
        <v>-24873813</v>
      </c>
      <c r="E6" s="5" t="n">
        <v>-15425424</v>
      </c>
    </row>
    <row r="7">
      <c r="A7" s="4" t="inlineStr">
        <is>
          <t>Gain on sale of mortgage loans excluding fair value of other financial instruments, net</t>
        </is>
      </c>
      <c r="B7" s="5" t="n">
        <v>438871</v>
      </c>
      <c r="C7" s="5" t="n">
        <v>209630</v>
      </c>
      <c r="D7" s="5" t="n">
        <v>897467</v>
      </c>
      <c r="E7" s="5" t="n">
        <v>467573</v>
      </c>
    </row>
    <row r="8">
      <c r="A8" s="4" t="inlineStr">
        <is>
          <t>Increase in fair value of mortgage loans held for sale</t>
        </is>
      </c>
      <c r="B8" s="5" t="n">
        <v>8992</v>
      </c>
      <c r="C8" s="5" t="n">
        <v>-129</v>
      </c>
      <c r="D8" s="5" t="n">
        <v>52904</v>
      </c>
      <c r="E8" s="5" t="n">
        <v>9093</v>
      </c>
    </row>
    <row r="9">
      <c r="A9" s="4" t="inlineStr">
        <is>
          <t>Balance at the end of period</t>
        </is>
      </c>
      <c r="B9" s="6" t="n">
        <v>2239150</v>
      </c>
      <c r="C9" s="6" t="n">
        <v>1713999</v>
      </c>
      <c r="D9" s="6" t="n">
        <v>2239150</v>
      </c>
      <c r="E9" s="6" t="n">
        <v>1713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Held for Sale - Additional Informa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crease Decrease In Mortgage Loans Held For Sale [Abstract]</t>
        </is>
      </c>
    </row>
    <row r="3">
      <c r="A3" s="4" t="inlineStr">
        <is>
          <t>Mortgage loans held for sale unpaid principal balances of underlying loans</t>
        </is>
      </c>
      <c r="B3" s="6" t="n">
        <v>2200000</v>
      </c>
      <c r="D3" s="6" t="n">
        <v>1500000</v>
      </c>
    </row>
    <row r="4">
      <c r="A4" s="4" t="inlineStr">
        <is>
          <t>Mortgage loans held for sale, at fair value</t>
        </is>
      </c>
      <c r="B4" s="6" t="n">
        <v>2239150</v>
      </c>
      <c r="C4" s="6" t="n">
        <v>1982521</v>
      </c>
      <c r="D4" s="6" t="n">
        <v>1504842</v>
      </c>
      <c r="E4" s="6" t="n">
        <v>1713999</v>
      </c>
      <c r="F4" s="6" t="n">
        <v>1333733</v>
      </c>
      <c r="G4" s="6" t="n">
        <v>966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3" customWidth="1" min="2" max="2"/>
  </cols>
  <sheetData>
    <row r="1">
      <c r="A1" s="1" t="inlineStr">
        <is>
          <t>Investor Reserves - Additional Information (Details)</t>
        </is>
      </c>
      <c r="B1" s="2" t="inlineStr">
        <is>
          <t>9 Months Ended</t>
        </is>
      </c>
    </row>
    <row r="2">
      <c r="B2" s="2" t="inlineStr">
        <is>
          <t>Sep. 30, 2020</t>
        </is>
      </c>
    </row>
    <row r="3">
      <c r="A3" s="4" t="inlineStr">
        <is>
          <t>FNMA or FHLMC</t>
        </is>
      </c>
    </row>
    <row r="4">
      <c r="A4" s="3" t="inlineStr">
        <is>
          <t>Investor Reserves [Line Items]</t>
        </is>
      </c>
    </row>
    <row r="5">
      <c r="A5" s="4" t="inlineStr">
        <is>
          <t>Period of acceptable payment history requirements after loan is sold</t>
        </is>
      </c>
      <c r="B5" s="4" t="inlineStr">
        <is>
          <t>within 12 or 3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or Reserves - Schedule of Activity of Investor Reser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or Reserves [Abstract]</t>
        </is>
      </c>
    </row>
    <row r="4">
      <c r="A4" s="4" t="inlineStr">
        <is>
          <t>Balance - beginning of period</t>
        </is>
      </c>
      <c r="B4" s="6" t="n">
        <v>23886</v>
      </c>
      <c r="C4" s="6" t="n">
        <v>14034</v>
      </c>
      <c r="D4" s="6" t="n">
        <v>16521</v>
      </c>
      <c r="E4" s="6" t="n">
        <v>14312</v>
      </c>
    </row>
    <row r="5">
      <c r="A5" s="4" t="inlineStr">
        <is>
          <t>Utilization of reserve for loan losses</t>
        </is>
      </c>
      <c r="B5" s="5" t="n">
        <v>-3601</v>
      </c>
      <c r="C5" s="5" t="n">
        <v>-1405</v>
      </c>
      <c r="D5" s="5" t="n">
        <v>-7289</v>
      </c>
      <c r="E5" s="5" t="n">
        <v>-5338</v>
      </c>
    </row>
    <row r="6">
      <c r="A6" s="4" t="inlineStr">
        <is>
          <t>Provision (received by) charged to operations</t>
        </is>
      </c>
      <c r="B6" s="5" t="n">
        <v>-1044</v>
      </c>
      <c r="C6" s="5" t="n">
        <v>3150</v>
      </c>
      <c r="D6" s="5" t="n">
        <v>10009</v>
      </c>
      <c r="E6" s="5" t="n">
        <v>6805</v>
      </c>
    </row>
    <row r="7">
      <c r="A7" s="4" t="inlineStr">
        <is>
          <t>Balance - end of period</t>
        </is>
      </c>
      <c r="B7" s="6" t="n">
        <v>19241</v>
      </c>
      <c r="C7" s="6" t="n">
        <v>15779</v>
      </c>
      <c r="D7" s="6" t="n">
        <v>19241</v>
      </c>
      <c r="E7" s="6" t="n">
        <v>157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6 Months Ended</t>
        </is>
      </c>
    </row>
    <row r="2">
      <c r="B2" s="2" t="inlineStr">
        <is>
          <t>Jun. 30, 2020</t>
        </is>
      </c>
      <c r="C2" s="2" t="inlineStr">
        <is>
          <t>Jun. 30, 2019</t>
        </is>
      </c>
    </row>
    <row r="3">
      <c r="A3" s="3" t="inlineStr">
        <is>
          <t>Statement Of Stockholders Equity [Abstract]</t>
        </is>
      </c>
    </row>
    <row r="4">
      <c r="A4" s="4" t="inlineStr">
        <is>
          <t>Common stock dividends per share</t>
        </is>
      </c>
      <c r="B4" s="6" t="n">
        <v>10772</v>
      </c>
      <c r="C4" s="6" t="n">
        <v>13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Lines of Credit - Summary of Warehouse Lines of Credit (Details) - USD ($) $ in Thousands</t>
        </is>
      </c>
      <c r="B1" s="2" t="inlineStr">
        <is>
          <t>9 Months Ended</t>
        </is>
      </c>
    </row>
    <row r="2">
      <c r="B2" s="2" t="inlineStr">
        <is>
          <t>Sep. 30, 2020</t>
        </is>
      </c>
      <c r="C2" s="2" t="inlineStr">
        <is>
          <t>Dec. 31, 2019</t>
        </is>
      </c>
    </row>
    <row r="3">
      <c r="A3" s="3" t="inlineStr">
        <is>
          <t>Warehouse Lines of Credit [Line Items]</t>
        </is>
      </c>
    </row>
    <row r="4">
      <c r="A4" s="4" t="inlineStr">
        <is>
          <t>Warehouse lines of credit</t>
        </is>
      </c>
      <c r="B4" s="6" t="n">
        <v>1912261</v>
      </c>
      <c r="C4" s="6" t="n">
        <v>1303187</v>
      </c>
    </row>
    <row r="5">
      <c r="A5" s="4" t="inlineStr">
        <is>
          <t>Warehouse Lines of Credit</t>
        </is>
      </c>
    </row>
    <row r="6">
      <c r="A6" s="3" t="inlineStr">
        <is>
          <t>Warehouse Lines of Credit [Line Items]</t>
        </is>
      </c>
    </row>
    <row r="7">
      <c r="A7" s="4" t="inlineStr">
        <is>
          <t>Warehouse lines of credit</t>
        </is>
      </c>
      <c r="B7" s="5" t="n">
        <v>1914696</v>
      </c>
      <c r="C7" s="5" t="n">
        <v>1304407</v>
      </c>
    </row>
    <row r="8">
      <c r="A8" s="4" t="inlineStr">
        <is>
          <t>Prepaid commitment fees</t>
        </is>
      </c>
      <c r="B8" s="5" t="n">
        <v>-2435</v>
      </c>
      <c r="C8" s="5" t="n">
        <v>-1220</v>
      </c>
    </row>
    <row r="9">
      <c r="A9" s="4" t="inlineStr">
        <is>
          <t>Warehouse lines of credit</t>
        </is>
      </c>
      <c r="B9" s="5" t="n">
        <v>1912261</v>
      </c>
      <c r="C9" s="5" t="n">
        <v>1303187</v>
      </c>
    </row>
    <row r="10">
      <c r="A10" s="4" t="inlineStr">
        <is>
          <t>Warehouse Lines of Credit | 800 Million Master Repurchase Facility Agreement Maturity on January 2021</t>
        </is>
      </c>
    </row>
    <row r="11">
      <c r="A11" s="3" t="inlineStr">
        <is>
          <t>Warehouse Lines of Credit [Line Items]</t>
        </is>
      </c>
    </row>
    <row r="12">
      <c r="A12" s="4" t="inlineStr">
        <is>
          <t>Warehouse lines of credit</t>
        </is>
      </c>
      <c r="B12" s="6" t="n">
        <v>499216</v>
      </c>
      <c r="C12" s="5" t="n">
        <v>456225</v>
      </c>
    </row>
    <row r="13">
      <c r="A13" s="4" t="inlineStr">
        <is>
          <t>Maturity</t>
        </is>
      </c>
      <c r="B13" s="4" t="inlineStr">
        <is>
          <t>Jan. 31,
		2021</t>
        </is>
      </c>
    </row>
    <row r="14">
      <c r="A14" s="4" t="inlineStr">
        <is>
          <t>Warehouse Lines of Credit | 250 Million Master Repurchase Facility Agreement Maturity on August 2021</t>
        </is>
      </c>
    </row>
    <row r="15">
      <c r="A15" s="3" t="inlineStr">
        <is>
          <t>Warehouse Lines of Credit [Line Items]</t>
        </is>
      </c>
    </row>
    <row r="16">
      <c r="A16" s="4" t="inlineStr">
        <is>
          <t>Warehouse lines of credit</t>
        </is>
      </c>
      <c r="B16" s="6" t="n">
        <v>146259</v>
      </c>
      <c r="C16" s="5" t="n">
        <v>80965</v>
      </c>
    </row>
    <row r="17">
      <c r="A17" s="4" t="inlineStr">
        <is>
          <t>Maturity</t>
        </is>
      </c>
      <c r="B17" s="4" t="inlineStr">
        <is>
          <t>Aug. 31,
		2021</t>
        </is>
      </c>
    </row>
    <row r="18">
      <c r="A18" s="4" t="inlineStr">
        <is>
          <t>Warehouse Lines of Credit | 700 Million Master Repurchase Facility Agreement Maturity on February 2021</t>
        </is>
      </c>
    </row>
    <row r="19">
      <c r="A19" s="3" t="inlineStr">
        <is>
          <t>Warehouse Lines of Credit [Line Items]</t>
        </is>
      </c>
    </row>
    <row r="20">
      <c r="A20" s="4" t="inlineStr">
        <is>
          <t>Warehouse lines of credit</t>
        </is>
      </c>
      <c r="B20" s="6" t="n">
        <v>485152</v>
      </c>
      <c r="C20" s="5" t="n">
        <v>282579</v>
      </c>
    </row>
    <row r="21">
      <c r="A21" s="4" t="inlineStr">
        <is>
          <t>Maturity</t>
        </is>
      </c>
      <c r="B21" s="4" t="inlineStr">
        <is>
          <t>Feb. 28,
		2021</t>
        </is>
      </c>
    </row>
    <row r="22">
      <c r="A22" s="4" t="inlineStr">
        <is>
          <t>Warehouse Lines of Credit | 200 Million Master Repurchase Facility Agreement Maturity on June 2021</t>
        </is>
      </c>
    </row>
    <row r="23">
      <c r="A23" s="3" t="inlineStr">
        <is>
          <t>Warehouse Lines of Credit [Line Items]</t>
        </is>
      </c>
    </row>
    <row r="24">
      <c r="A24" s="4" t="inlineStr">
        <is>
          <t>Warehouse lines of credit</t>
        </is>
      </c>
      <c r="B24" s="6" t="n">
        <v>150034</v>
      </c>
      <c r="C24" s="5" t="n">
        <v>136699</v>
      </c>
    </row>
    <row r="25">
      <c r="A25" s="4" t="inlineStr">
        <is>
          <t>Maturity</t>
        </is>
      </c>
      <c r="B25" s="4" t="inlineStr">
        <is>
          <t>Jun. 30,
		2021</t>
        </is>
      </c>
    </row>
    <row r="26">
      <c r="A26" s="4" t="inlineStr">
        <is>
          <t>Warehouse Lines of Credit | 299 Million Master Repurchase Facility Agreement Maturity on September 2021</t>
        </is>
      </c>
    </row>
    <row r="27">
      <c r="A27" s="3" t="inlineStr">
        <is>
          <t>Warehouse Lines of Credit [Line Items]</t>
        </is>
      </c>
    </row>
    <row r="28">
      <c r="A28" s="4" t="inlineStr">
        <is>
          <t>Warehouse lines of credit</t>
        </is>
      </c>
      <c r="B28" s="6" t="n">
        <v>108842</v>
      </c>
      <c r="C28" s="5" t="n">
        <v>148149</v>
      </c>
    </row>
    <row r="29">
      <c r="A29" s="4" t="inlineStr">
        <is>
          <t>Maturity</t>
        </is>
      </c>
      <c r="B29" s="4" t="inlineStr">
        <is>
          <t>Sep. 30,
		2021</t>
        </is>
      </c>
    </row>
    <row r="30">
      <c r="A30" s="4" t="inlineStr">
        <is>
          <t>Warehouse Lines of Credit | 500 Million Master Repurchase Facility Agreement Maturity on July 2021</t>
        </is>
      </c>
    </row>
    <row r="31">
      <c r="A31" s="3" t="inlineStr">
        <is>
          <t>Warehouse Lines of Credit [Line Items]</t>
        </is>
      </c>
    </row>
    <row r="32">
      <c r="A32" s="4" t="inlineStr">
        <is>
          <t>Warehouse lines of credit</t>
        </is>
      </c>
      <c r="B32" s="6" t="n">
        <v>349308</v>
      </c>
      <c r="C32" s="5" t="n">
        <v>190221</v>
      </c>
    </row>
    <row r="33">
      <c r="A33" s="4" t="inlineStr">
        <is>
          <t>Maturity</t>
        </is>
      </c>
      <c r="B33" s="4" t="inlineStr">
        <is>
          <t>Jul. 31,
		2021</t>
        </is>
      </c>
    </row>
    <row r="34">
      <c r="A34" s="4" t="inlineStr">
        <is>
          <t>Warehouse Lines of Credit | 200 Million Master Repurchase Facility Agreement Maturity on April 2021</t>
        </is>
      </c>
    </row>
    <row r="35">
      <c r="A35" s="3" t="inlineStr">
        <is>
          <t>Warehouse Lines of Credit [Line Items]</t>
        </is>
      </c>
    </row>
    <row r="36">
      <c r="A36" s="4" t="inlineStr">
        <is>
          <t>Warehouse lines of credit</t>
        </is>
      </c>
      <c r="B36" s="6" t="n">
        <v>147889</v>
      </c>
    </row>
    <row r="37">
      <c r="A37" s="4" t="inlineStr">
        <is>
          <t>Maturity</t>
        </is>
      </c>
      <c r="B37" s="4" t="inlineStr">
        <is>
          <t>Apr. 30,
		2021</t>
        </is>
      </c>
    </row>
    <row r="38">
      <c r="A38" s="4" t="inlineStr">
        <is>
          <t>Warehouse Lines of Credit | 75 Million Master Repurchase Facility Agreement Maturity on February 2024</t>
        </is>
      </c>
    </row>
    <row r="39">
      <c r="A39" s="3" t="inlineStr">
        <is>
          <t>Warehouse Lines of Credit [Line Items]</t>
        </is>
      </c>
    </row>
    <row r="40">
      <c r="A40" s="4" t="inlineStr">
        <is>
          <t>Warehouse lines of credit</t>
        </is>
      </c>
      <c r="B40" s="6" t="n">
        <v>27996</v>
      </c>
      <c r="C40" s="6" t="n">
        <v>9569</v>
      </c>
    </row>
    <row r="41">
      <c r="A41" s="4" t="inlineStr">
        <is>
          <t>Maturity</t>
        </is>
      </c>
      <c r="B41" s="4" t="inlineStr">
        <is>
          <t>Feb. 29,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Lines of Credit - Summary of Warehouse Lines of Credit (Parenthetical) (Details) - USD ($)</t>
        </is>
      </c>
      <c r="B1" s="2" t="inlineStr">
        <is>
          <t>Oct. 01, 2020</t>
        </is>
      </c>
      <c r="C1" s="2" t="inlineStr">
        <is>
          <t>Sep. 30, 2020</t>
        </is>
      </c>
    </row>
    <row r="2">
      <c r="A2" s="4" t="inlineStr">
        <is>
          <t>250 Million Master Repurchase Facility Agreement Maturity on August 2021</t>
        </is>
      </c>
    </row>
    <row r="3">
      <c r="A3" s="3" t="inlineStr">
        <is>
          <t>Warehouse Lines of Credit [Line Items]</t>
        </is>
      </c>
    </row>
    <row r="4">
      <c r="A4" s="4" t="inlineStr">
        <is>
          <t>Minimum deposit required for line of credit</t>
        </is>
      </c>
      <c r="C4" s="6" t="n">
        <v>750000</v>
      </c>
    </row>
    <row r="5">
      <c r="A5" s="4" t="inlineStr">
        <is>
          <t>200 Million Master Repurchase Facility Agreement Maturity on June 2021</t>
        </is>
      </c>
    </row>
    <row r="6">
      <c r="A6" s="3" t="inlineStr">
        <is>
          <t>Warehouse Lines of Credit [Line Items]</t>
        </is>
      </c>
    </row>
    <row r="7">
      <c r="A7" s="4" t="inlineStr">
        <is>
          <t>Minimum deposit required for line of credit</t>
        </is>
      </c>
      <c r="C7" s="6" t="n">
        <v>1100000</v>
      </c>
    </row>
    <row r="8">
      <c r="A8" s="4" t="inlineStr">
        <is>
          <t>200 Million Master Repurchase Facility Agreement Maturity on June 2021 | Interest Rate Floor</t>
        </is>
      </c>
    </row>
    <row r="9">
      <c r="A9" s="3" t="inlineStr">
        <is>
          <t>Warehouse Lines of Credit [Line Items]</t>
        </is>
      </c>
    </row>
    <row r="10">
      <c r="A10" s="4" t="inlineStr">
        <is>
          <t>Line of credit facility, floor rate</t>
        </is>
      </c>
      <c r="C10" s="4" t="inlineStr">
        <is>
          <t>1.525%</t>
        </is>
      </c>
    </row>
    <row r="11">
      <c r="A11" s="4" t="inlineStr">
        <is>
          <t>299 Million Master Repurchase Facility Agreement Maturity on September 2021</t>
        </is>
      </c>
    </row>
    <row r="12">
      <c r="A12" s="3" t="inlineStr">
        <is>
          <t>Warehouse Lines of Credit [Line Items]</t>
        </is>
      </c>
    </row>
    <row r="13">
      <c r="A13" s="4" t="inlineStr">
        <is>
          <t>Line of credit facility, extended maturity</t>
        </is>
      </c>
      <c r="C13" s="4" t="inlineStr">
        <is>
          <t>2021-09</t>
        </is>
      </c>
    </row>
    <row r="14">
      <c r="A14" s="4" t="inlineStr">
        <is>
          <t>299 Million Master Repurchase Facility Agreement Maturity on September 2021 | Subsequent Event</t>
        </is>
      </c>
    </row>
    <row r="15">
      <c r="A15" s="3" t="inlineStr">
        <is>
          <t>Warehouse Lines of Credit [Line Items]</t>
        </is>
      </c>
    </row>
    <row r="16">
      <c r="A16" s="4" t="inlineStr">
        <is>
          <t>Decreased borrowing capacity</t>
        </is>
      </c>
      <c r="B16" s="6" t="n">
        <v>-299000000</v>
      </c>
    </row>
    <row r="17">
      <c r="A17" s="4" t="inlineStr">
        <is>
          <t>200 Million Master Repurchase Facility Agreement Maturity on April 2021 | Interest Rate Floor</t>
        </is>
      </c>
    </row>
    <row r="18">
      <c r="A18" s="3" t="inlineStr">
        <is>
          <t>Warehouse Lines of Credit [Line Items]</t>
        </is>
      </c>
    </row>
    <row r="19">
      <c r="A19" s="4" t="inlineStr">
        <is>
          <t>Line of credit facility, floor rate</t>
        </is>
      </c>
      <c r="C19" s="4" t="inlineStr">
        <is>
          <t>1.75%</t>
        </is>
      </c>
    </row>
    <row r="20">
      <c r="A20" s="4" t="inlineStr">
        <is>
          <t>75 Million Master Repurchase Facility Agreement Maturity on February 2024 | Maximum</t>
        </is>
      </c>
    </row>
    <row r="21">
      <c r="A21" s="3" t="inlineStr">
        <is>
          <t>Warehouse Lines of Credit [Line Items]</t>
        </is>
      </c>
    </row>
    <row r="22">
      <c r="A22" s="4" t="inlineStr">
        <is>
          <t>Line of credit facility, expiration period</t>
        </is>
      </c>
      <c r="C22" s="4" t="inlineStr">
        <is>
          <t>4 years</t>
        </is>
      </c>
    </row>
    <row r="23">
      <c r="A23" s="4" t="inlineStr">
        <is>
          <t>75 Million Master Repurchase Facility Agreement Maturity on February 2024 | Interest Rate Floor</t>
        </is>
      </c>
    </row>
    <row r="24">
      <c r="A24" s="3" t="inlineStr">
        <is>
          <t>Warehouse Lines of Credit [Line Items]</t>
        </is>
      </c>
    </row>
    <row r="25">
      <c r="A25" s="4" t="inlineStr">
        <is>
          <t>Line of credit facility, floor rate</t>
        </is>
      </c>
      <c r="C25" s="4" t="inlineStr">
        <is>
          <t>3.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Additional Information (Details) - Warehouse Lines of Credit - USD ($)</t>
        </is>
      </c>
      <c r="B1" s="2" t="inlineStr">
        <is>
          <t>Sep. 30, 2020</t>
        </is>
      </c>
      <c r="C1" s="2" t="inlineStr">
        <is>
          <t>Dec. 31, 2019</t>
        </is>
      </c>
    </row>
    <row r="2">
      <c r="A2" s="3" t="inlineStr">
        <is>
          <t>Warehouse Lines of Credit [Line Items]</t>
        </is>
      </c>
    </row>
    <row r="3">
      <c r="A3" s="4" t="inlineStr">
        <is>
          <t>Weighted average interest rate</t>
        </is>
      </c>
      <c r="B3" s="4" t="inlineStr">
        <is>
          <t>2.59%</t>
        </is>
      </c>
      <c r="C3" s="4" t="inlineStr">
        <is>
          <t>4.04%</t>
        </is>
      </c>
    </row>
    <row r="4">
      <c r="A4" s="4" t="inlineStr">
        <is>
          <t>Cash balances</t>
        </is>
      </c>
      <c r="B4" s="6" t="n">
        <v>156200000</v>
      </c>
      <c r="C4" s="6" t="n">
        <v>68200000</v>
      </c>
    </row>
    <row r="5">
      <c r="A5" s="4" t="inlineStr">
        <is>
          <t>Line of credit, outstanding balance</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5" customWidth="1" min="6" max="6"/>
    <col width="16" customWidth="1" min="7" max="7"/>
    <col width="16" customWidth="1" min="8" max="8"/>
    <col width="15" customWidth="1" min="9" max="9"/>
    <col width="15" customWidth="1" min="10" max="10"/>
    <col width="15" customWidth="1" min="11" max="11"/>
  </cols>
  <sheetData>
    <row r="1">
      <c r="A1" s="1" t="inlineStr">
        <is>
          <t>Notes Payable - Additional Information (Details) - USD ($)</t>
        </is>
      </c>
      <c r="B1" s="2" t="inlineStr">
        <is>
          <t>Oct. 01, 2020</t>
        </is>
      </c>
      <c r="C1" s="2" t="inlineStr">
        <is>
          <t>Jul. 31, 2020</t>
        </is>
      </c>
      <c r="D1" s="2" t="inlineStr">
        <is>
          <t>Sep. 30, 2019</t>
        </is>
      </c>
      <c r="E1" s="2" t="inlineStr">
        <is>
          <t>Jan. 31, 2014</t>
        </is>
      </c>
      <c r="F1" s="2" t="inlineStr">
        <is>
          <t>Sep. 30, 2020</t>
        </is>
      </c>
      <c r="G1" s="2" t="inlineStr">
        <is>
          <t>Sep. 30, 2019</t>
        </is>
      </c>
      <c r="H1" s="2" t="inlineStr">
        <is>
          <t>Jun. 30, 2020</t>
        </is>
      </c>
      <c r="I1" s="2" t="inlineStr">
        <is>
          <t>Dec. 31, 2019</t>
        </is>
      </c>
      <c r="J1" s="2" t="inlineStr">
        <is>
          <t>Jul. 31, 2018</t>
        </is>
      </c>
      <c r="K1" s="2" t="inlineStr">
        <is>
          <t>Jul. 31, 2017</t>
        </is>
      </c>
    </row>
    <row r="2">
      <c r="A2" s="3" t="inlineStr">
        <is>
          <t>Debt Instrument [Line Items]</t>
        </is>
      </c>
    </row>
    <row r="3">
      <c r="A3" s="4" t="inlineStr">
        <is>
          <t>Payment on term loan</t>
        </is>
      </c>
      <c r="F3" s="6" t="n">
        <v>77000000</v>
      </c>
      <c r="G3" s="6" t="n">
        <v>29250000</v>
      </c>
    </row>
    <row r="4">
      <c r="A4" s="4" t="inlineStr">
        <is>
          <t>Term Loan | Subsequent Event</t>
        </is>
      </c>
    </row>
    <row r="5">
      <c r="A5" s="3" t="inlineStr">
        <is>
          <t>Debt Instrument [Line Items]</t>
        </is>
      </c>
    </row>
    <row r="6">
      <c r="A6" s="4" t="inlineStr">
        <is>
          <t>Payment on term loan</t>
        </is>
      </c>
      <c r="B6" s="6" t="n">
        <v>4300000</v>
      </c>
    </row>
    <row r="7">
      <c r="A7" s="4" t="inlineStr">
        <is>
          <t>Government National Mortgage Association | Revolving Credit Facility</t>
        </is>
      </c>
    </row>
    <row r="8">
      <c r="A8" s="3" t="inlineStr">
        <is>
          <t>Debt Instrument [Line Items]</t>
        </is>
      </c>
    </row>
    <row r="9">
      <c r="A9" s="4" t="inlineStr">
        <is>
          <t>Unused facility fee percentage</t>
        </is>
      </c>
      <c r="E9" s="4" t="inlineStr">
        <is>
          <t>70.00%</t>
        </is>
      </c>
    </row>
    <row r="10">
      <c r="A10" s="4" t="inlineStr">
        <is>
          <t>Line of credit facility, maximum borrowing capacity</t>
        </is>
      </c>
      <c r="H10" s="6" t="n">
        <v>135000000</v>
      </c>
    </row>
    <row r="11">
      <c r="A11" s="4" t="inlineStr">
        <is>
          <t>Maximum amount of committed to increase</t>
        </is>
      </c>
      <c r="H11" s="6" t="n">
        <v>200000000</v>
      </c>
    </row>
    <row r="12">
      <c r="A12" s="4" t="inlineStr">
        <is>
          <t>Outstanding borrowings on credit facility</t>
        </is>
      </c>
      <c r="F12" s="6" t="n">
        <v>85000000</v>
      </c>
      <c r="I12" s="6" t="n">
        <v>90000000</v>
      </c>
    </row>
    <row r="13">
      <c r="A13" s="4" t="inlineStr">
        <is>
          <t>Revolving note expire period</t>
        </is>
      </c>
      <c r="F13" s="4" t="inlineStr">
        <is>
          <t>2022-06</t>
        </is>
      </c>
    </row>
    <row r="14">
      <c r="A14" s="4" t="inlineStr">
        <is>
          <t>Government National Mortgage Association | LIBOR | Revolving Credit Facility</t>
        </is>
      </c>
    </row>
    <row r="15">
      <c r="A15" s="3" t="inlineStr">
        <is>
          <t>Debt Instrument [Line Items]</t>
        </is>
      </c>
    </row>
    <row r="16">
      <c r="A16" s="4" t="inlineStr">
        <is>
          <t>Line of credit facility, floor rate</t>
        </is>
      </c>
      <c r="E16" s="4" t="inlineStr">
        <is>
          <t>4.50%</t>
        </is>
      </c>
    </row>
    <row r="17">
      <c r="A17" s="4" t="inlineStr">
        <is>
          <t>Federal Home Loan Mortgage Corporation | Revolving Credit Facility</t>
        </is>
      </c>
    </row>
    <row r="18">
      <c r="A18" s="3" t="inlineStr">
        <is>
          <t>Debt Instrument [Line Items]</t>
        </is>
      </c>
    </row>
    <row r="19">
      <c r="A19" s="4" t="inlineStr">
        <is>
          <t>Unused facility fee percentage</t>
        </is>
      </c>
      <c r="C19" s="4" t="inlineStr">
        <is>
          <t>50.00%</t>
        </is>
      </c>
    </row>
    <row r="20">
      <c r="A20" s="4" t="inlineStr">
        <is>
          <t>Line of credit facility, maximum borrowing capacity</t>
        </is>
      </c>
      <c r="C20" s="6" t="n">
        <v>65000000</v>
      </c>
      <c r="J20" s="6" t="n">
        <v>50000000</v>
      </c>
      <c r="K20" s="6" t="n">
        <v>25000000</v>
      </c>
    </row>
    <row r="21">
      <c r="A21" s="4" t="inlineStr">
        <is>
          <t>Outstanding borrowings on credit facility</t>
        </is>
      </c>
      <c r="F21" s="6" t="n">
        <v>38000000</v>
      </c>
      <c r="I21" s="5" t="n">
        <v>50000000</v>
      </c>
    </row>
    <row r="22">
      <c r="A22" s="4" t="inlineStr">
        <is>
          <t>Revolving note expire period</t>
        </is>
      </c>
      <c r="C22" s="4" t="inlineStr">
        <is>
          <t>2021-07</t>
        </is>
      </c>
    </row>
    <row r="23">
      <c r="A23" s="4" t="inlineStr">
        <is>
          <t>Federal National Mortgage Association | Term Note</t>
        </is>
      </c>
    </row>
    <row r="24">
      <c r="A24" s="3" t="inlineStr">
        <is>
          <t>Debt Instrument [Line Items]</t>
        </is>
      </c>
    </row>
    <row r="25">
      <c r="A25" s="4" t="inlineStr">
        <is>
          <t>Line of credit, outstanding balance</t>
        </is>
      </c>
      <c r="D25" s="6" t="n">
        <v>78000000</v>
      </c>
      <c r="G25" s="5" t="n">
        <v>78000000</v>
      </c>
    </row>
    <row r="26">
      <c r="A26" s="4" t="inlineStr">
        <is>
          <t>Federal National Mortgage Association | New Term Note</t>
        </is>
      </c>
    </row>
    <row r="27">
      <c r="A27" s="3" t="inlineStr">
        <is>
          <t>Debt Instrument [Line Items]</t>
        </is>
      </c>
    </row>
    <row r="28">
      <c r="A28" s="4" t="inlineStr">
        <is>
          <t>Unused facility fee percentage</t>
        </is>
      </c>
      <c r="D28" s="4" t="inlineStr">
        <is>
          <t>0.375%</t>
        </is>
      </c>
    </row>
    <row r="29">
      <c r="A29" s="4" t="inlineStr">
        <is>
          <t>Line of credit facility, maximum borrowing capacity</t>
        </is>
      </c>
      <c r="D29" s="6" t="n">
        <v>150000000</v>
      </c>
      <c r="G29" s="5" t="n">
        <v>150000000</v>
      </c>
    </row>
    <row r="30">
      <c r="A30" s="4" t="inlineStr">
        <is>
          <t>Outstanding borrowings on credit facility</t>
        </is>
      </c>
      <c r="F30" s="6" t="n">
        <v>85000000</v>
      </c>
      <c r="I30" s="6" t="n">
        <v>78000000</v>
      </c>
    </row>
    <row r="31">
      <c r="A31" s="4" t="inlineStr">
        <is>
          <t>Line of credit, outstanding balance</t>
        </is>
      </c>
      <c r="D31" s="6" t="n">
        <v>100000000</v>
      </c>
      <c r="G31" s="6" t="n">
        <v>100000000</v>
      </c>
    </row>
    <row r="32">
      <c r="A32" s="4" t="inlineStr">
        <is>
          <t>Debt instrument maturity date</t>
        </is>
      </c>
      <c r="D32" s="4" t="inlineStr">
        <is>
          <t>Sep. 30,
		2022</t>
        </is>
      </c>
    </row>
    <row r="33">
      <c r="A33" s="4" t="inlineStr">
        <is>
          <t>Debt instrument periodic payment percentage of principal amount</t>
        </is>
      </c>
      <c r="F33" s="4" t="inlineStr">
        <is>
          <t>5.00%</t>
        </is>
      </c>
    </row>
    <row r="34">
      <c r="A34" s="4" t="inlineStr">
        <is>
          <t>Federal National Mortgage Association | Federal Funds Rate | New Term Note</t>
        </is>
      </c>
    </row>
    <row r="35">
      <c r="A35" s="3" t="inlineStr">
        <is>
          <t>Debt Instrument [Line Items]</t>
        </is>
      </c>
    </row>
    <row r="36">
      <c r="A36" s="4" t="inlineStr">
        <is>
          <t>Debt instrument variable rate</t>
        </is>
      </c>
      <c r="D36" s="4" t="inlineStr">
        <is>
          <t>0.50%</t>
        </is>
      </c>
    </row>
    <row r="37">
      <c r="A37" s="4" t="inlineStr">
        <is>
          <t>Federal National Mortgage Association | Eurodollar Base Rate | New Term Note</t>
        </is>
      </c>
    </row>
    <row r="38">
      <c r="A38" s="3" t="inlineStr">
        <is>
          <t>Debt Instrument [Line Items]</t>
        </is>
      </c>
    </row>
    <row r="39">
      <c r="A39" s="4" t="inlineStr">
        <is>
          <t>Debt instrument variable rate</t>
        </is>
      </c>
      <c r="D39"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Minimum Calendar Year Payments and Maturities of Term Note (Details) $ in Thousands</t>
        </is>
      </c>
      <c r="B1" s="2" t="inlineStr">
        <is>
          <t>Sep. 30, 2020USD ($)</t>
        </is>
      </c>
    </row>
    <row r="2">
      <c r="A2" s="3" t="inlineStr">
        <is>
          <t>Debt Disclosure [Abstract]</t>
        </is>
      </c>
    </row>
    <row r="3">
      <c r="A3" s="4" t="inlineStr">
        <is>
          <t>2020</t>
        </is>
      </c>
      <c r="B3" s="6" t="n">
        <v>4250</v>
      </c>
    </row>
    <row r="4">
      <c r="A4" s="4" t="inlineStr">
        <is>
          <t>2021</t>
        </is>
      </c>
      <c r="B4" s="5" t="n">
        <v>17000</v>
      </c>
    </row>
    <row r="5">
      <c r="A5" s="4" t="inlineStr">
        <is>
          <t>2022</t>
        </is>
      </c>
      <c r="B5" s="5" t="n">
        <v>63750</v>
      </c>
    </row>
    <row r="6">
      <c r="A6" s="4" t="inlineStr">
        <is>
          <t>Total</t>
        </is>
      </c>
      <c r="B6" s="6" t="n">
        <v>8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80" customWidth="1" min="5" max="5"/>
    <col width="14" customWidth="1" min="6" max="6"/>
    <col width="14" customWidth="1" min="7" max="7"/>
  </cols>
  <sheetData>
    <row r="1">
      <c r="A1" s="1" t="inlineStr">
        <is>
          <t>Commitments and Contingencies - Additional Information (Details) - USD ($) $ in Millions</t>
        </is>
      </c>
      <c r="B1" s="2" t="inlineStr">
        <is>
          <t>Oct. 20, 2020</t>
        </is>
      </c>
      <c r="C1" s="2" t="inlineStr">
        <is>
          <t>Sep. 30, 2020</t>
        </is>
      </c>
      <c r="D1" s="2" t="inlineStr">
        <is>
          <t>Sep. 30, 2019</t>
        </is>
      </c>
      <c r="E1" s="2" t="inlineStr">
        <is>
          <t>Sep. 30, 2020</t>
        </is>
      </c>
      <c r="F1" s="2" t="inlineStr">
        <is>
          <t>Sep. 30, 2019</t>
        </is>
      </c>
      <c r="G1" s="2" t="inlineStr">
        <is>
          <t>Dec. 31, 2019</t>
        </is>
      </c>
    </row>
    <row r="2">
      <c r="A2" s="3" t="inlineStr">
        <is>
          <t>Commitments and Contingencies [Line Items]</t>
        </is>
      </c>
    </row>
    <row r="3">
      <c r="A3" s="4" t="inlineStr">
        <is>
          <t>Total commitments to originate loans</t>
        </is>
      </c>
      <c r="C3" s="6" t="n">
        <v>6400</v>
      </c>
      <c r="E3" s="6" t="n">
        <v>6400</v>
      </c>
      <c r="G3" s="6" t="n">
        <v>1500</v>
      </c>
    </row>
    <row r="4">
      <c r="A4" s="4" t="inlineStr">
        <is>
          <t>Total commitments related to derivatives</t>
        </is>
      </c>
      <c r="C4" s="5" t="n">
        <v>6500</v>
      </c>
      <c r="E4" s="5" t="n">
        <v>6500</v>
      </c>
      <c r="G4" s="6" t="n">
        <v>2000</v>
      </c>
    </row>
    <row r="5">
      <c r="A5" s="4" t="inlineStr">
        <is>
          <t>Accrued settlement amount</t>
        </is>
      </c>
      <c r="C5" s="10" t="n">
        <v>22.9</v>
      </c>
      <c r="E5" s="9" t="n">
        <v>22.9</v>
      </c>
    </row>
    <row r="6">
      <c r="A6" s="4" t="inlineStr">
        <is>
          <t>Litigation settlement payment date</t>
        </is>
      </c>
      <c r="E6" s="4" t="inlineStr">
        <is>
          <t>2020-10</t>
        </is>
      </c>
    </row>
    <row r="7">
      <c r="A7" s="4" t="inlineStr">
        <is>
          <t>Subsequent Event</t>
        </is>
      </c>
    </row>
    <row r="8">
      <c r="A8" s="3" t="inlineStr">
        <is>
          <t>Commitments and Contingencies [Line Items]</t>
        </is>
      </c>
    </row>
    <row r="9">
      <c r="A9" s="4" t="inlineStr">
        <is>
          <t>Settlement agreement, date</t>
        </is>
      </c>
      <c r="B9" s="4" t="inlineStr">
        <is>
          <t>October 20, 2020</t>
        </is>
      </c>
    </row>
    <row r="10">
      <c r="A10" s="4" t="inlineStr">
        <is>
          <t>Litigation settlement amount</t>
        </is>
      </c>
      <c r="B10" s="9" t="n">
        <v>24.9</v>
      </c>
    </row>
    <row r="11">
      <c r="A11" s="4" t="inlineStr">
        <is>
          <t>Settlement amount covered by insurance</t>
        </is>
      </c>
      <c r="B11" s="6" t="n">
        <v>2</v>
      </c>
    </row>
    <row r="12">
      <c r="A12" s="4" t="inlineStr">
        <is>
          <t>U.S. Department of Housing and Urban Development (HUD)</t>
        </is>
      </c>
    </row>
    <row r="13">
      <c r="A13" s="3" t="inlineStr">
        <is>
          <t>Commitments and Contingencies [Line Items]</t>
        </is>
      </c>
    </row>
    <row r="14">
      <c r="A14" s="4" t="inlineStr">
        <is>
          <t>Complaint filing date</t>
        </is>
      </c>
      <c r="E14" s="4" t="inlineStr">
        <is>
          <t>May 18, 2016</t>
        </is>
      </c>
    </row>
    <row r="15">
      <c r="A15" s="4" t="inlineStr">
        <is>
          <t>Claim description</t>
        </is>
      </c>
      <c r="E15" s="4" t="inlineStr">
        <is>
          <t>The government’s claims arise from the Company’s origination of residential mortgage loans, which the Company subsequently endorsed for FHA insurance between January 1, 2006, and December 31, 2011.</t>
        </is>
      </c>
    </row>
    <row r="16">
      <c r="A16" s="4" t="inlineStr">
        <is>
          <t>Office Space and Equipment</t>
        </is>
      </c>
    </row>
    <row r="17">
      <c r="A17" s="3" t="inlineStr">
        <is>
          <t>Commitments and Contingencies [Line Items]</t>
        </is>
      </c>
    </row>
    <row r="18">
      <c r="A18" s="4" t="inlineStr">
        <is>
          <t>Operating leases expiration year</t>
        </is>
      </c>
      <c r="E18" s="4" t="inlineStr">
        <is>
          <t>2030</t>
        </is>
      </c>
    </row>
    <row r="19">
      <c r="A19" s="4" t="inlineStr">
        <is>
          <t>Occupancy, Equipment and Communication | Office Space and Equipment</t>
        </is>
      </c>
    </row>
    <row r="20">
      <c r="A20" s="3" t="inlineStr">
        <is>
          <t>Commitments and Contingencies [Line Items]</t>
        </is>
      </c>
    </row>
    <row r="21">
      <c r="A21" s="4" t="inlineStr">
        <is>
          <t>Rent expense</t>
        </is>
      </c>
      <c r="C21" s="9" t="n">
        <v>7.9</v>
      </c>
      <c r="D21" s="9" t="n">
        <v>7.3</v>
      </c>
      <c r="E21" s="9" t="n">
        <v>22.1</v>
      </c>
      <c r="F21" s="9" t="n">
        <v>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Under Noncancelable Operating Leases (Details) $ in Thousands</t>
        </is>
      </c>
      <c r="B1" s="2" t="inlineStr">
        <is>
          <t>Sep. 30, 2020USD ($)</t>
        </is>
      </c>
    </row>
    <row r="2">
      <c r="A2" s="3" t="inlineStr">
        <is>
          <t>Operating Lease Liabilities Payments Due [Abstract]</t>
        </is>
      </c>
    </row>
    <row r="3">
      <c r="A3" s="4" t="inlineStr">
        <is>
          <t>2020</t>
        </is>
      </c>
      <c r="B3" s="6" t="n">
        <v>7361</v>
      </c>
    </row>
    <row r="4">
      <c r="A4" s="4" t="inlineStr">
        <is>
          <t>2021</t>
        </is>
      </c>
      <c r="B4" s="5" t="n">
        <v>25494</v>
      </c>
    </row>
    <row r="5">
      <c r="A5" s="4" t="inlineStr">
        <is>
          <t>2022</t>
        </is>
      </c>
      <c r="B5" s="5" t="n">
        <v>19821</v>
      </c>
    </row>
    <row r="6">
      <c r="A6" s="4" t="inlineStr">
        <is>
          <t>2023</t>
        </is>
      </c>
      <c r="B6" s="5" t="n">
        <v>15198</v>
      </c>
    </row>
    <row r="7">
      <c r="A7" s="4" t="inlineStr">
        <is>
          <t>2024</t>
        </is>
      </c>
      <c r="B7" s="5" t="n">
        <v>11005</v>
      </c>
    </row>
    <row r="8">
      <c r="A8" s="4" t="inlineStr">
        <is>
          <t>Thereafter</t>
        </is>
      </c>
      <c r="B8" s="5" t="n">
        <v>35574</v>
      </c>
    </row>
    <row r="9">
      <c r="A9" s="4" t="inlineStr">
        <is>
          <t>Total lease payments</t>
        </is>
      </c>
      <c r="B9" s="6" t="n">
        <v>114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14" customWidth="1" min="8" max="8"/>
  </cols>
  <sheetData>
    <row r="1">
      <c r="A1" s="1" t="inlineStr">
        <is>
          <t>Related Party Transactions - Additional Information (Details) - USD ($) $ in Millions</t>
        </is>
      </c>
      <c r="B1" s="2" t="inlineStr">
        <is>
          <t>Jan. 01, 2019</t>
        </is>
      </c>
      <c r="C1" s="2" t="inlineStr">
        <is>
          <t>Apr. 30, 2017</t>
        </is>
      </c>
      <c r="D1" s="2" t="inlineStr">
        <is>
          <t>Sep. 30, 2020</t>
        </is>
      </c>
      <c r="E1" s="2" t="inlineStr">
        <is>
          <t>Sep. 30, 2019</t>
        </is>
      </c>
      <c r="F1" s="2" t="inlineStr">
        <is>
          <t>Sep. 30, 2020</t>
        </is>
      </c>
      <c r="G1" s="2" t="inlineStr">
        <is>
          <t>Sep. 30, 2019</t>
        </is>
      </c>
      <c r="H1" s="2" t="inlineStr">
        <is>
          <t>Nov. 30, 2014</t>
        </is>
      </c>
    </row>
    <row r="2">
      <c r="A2" s="4" t="inlineStr">
        <is>
          <t>Guild Management, LLC</t>
        </is>
      </c>
    </row>
    <row r="3">
      <c r="A3" s="3" t="inlineStr">
        <is>
          <t>Related Party Transaction [Line Items]</t>
        </is>
      </c>
    </row>
    <row r="4">
      <c r="A4" s="4" t="inlineStr">
        <is>
          <t>Note receivable</t>
        </is>
      </c>
      <c r="H4" s="9" t="n">
        <v>2.5</v>
      </c>
    </row>
    <row r="5">
      <c r="A5" s="4" t="inlineStr">
        <is>
          <t>Guild Management III, LLC</t>
        </is>
      </c>
    </row>
    <row r="6">
      <c r="A6" s="3" t="inlineStr">
        <is>
          <t>Related Party Transaction [Line Items]</t>
        </is>
      </c>
    </row>
    <row r="7">
      <c r="A7" s="4" t="inlineStr">
        <is>
          <t>Consideration</t>
        </is>
      </c>
      <c r="C7" s="9" t="n">
        <v>2.3</v>
      </c>
    </row>
    <row r="8">
      <c r="A8" s="4" t="inlineStr">
        <is>
          <t>Consideration received in advance</t>
        </is>
      </c>
      <c r="C8" s="9" t="n">
        <v>1.2</v>
      </c>
    </row>
    <row r="9">
      <c r="A9" s="4" t="inlineStr">
        <is>
          <t>Guild Mortgage Company, LLC</t>
        </is>
      </c>
    </row>
    <row r="10">
      <c r="A10" s="3" t="inlineStr">
        <is>
          <t>Related Party Transaction [Line Items]</t>
        </is>
      </c>
    </row>
    <row r="11">
      <c r="A11" s="4" t="inlineStr">
        <is>
          <t>Number of shares sold</t>
        </is>
      </c>
      <c r="B11" s="11" t="n">
        <v>13.7038</v>
      </c>
    </row>
    <row r="12">
      <c r="A12" s="4" t="inlineStr">
        <is>
          <t>Promissory note</t>
        </is>
      </c>
      <c r="B12" s="6" t="n">
        <v>8</v>
      </c>
    </row>
    <row r="13">
      <c r="A13" s="4" t="inlineStr">
        <is>
          <t>Payment, description</t>
        </is>
      </c>
      <c r="F13" s="4" t="inlineStr">
        <is>
          <t>paid over 16 quarters</t>
        </is>
      </c>
    </row>
    <row r="14">
      <c r="A14" s="4" t="inlineStr">
        <is>
          <t>Executive</t>
        </is>
      </c>
    </row>
    <row r="15">
      <c r="A15" s="3" t="inlineStr">
        <is>
          <t>Related Party Transaction [Line Items]</t>
        </is>
      </c>
    </row>
    <row r="16">
      <c r="A16" s="4" t="inlineStr">
        <is>
          <t>Payments to related party</t>
        </is>
      </c>
      <c r="D16" s="6" t="n">
        <v>1</v>
      </c>
      <c r="E16" s="9" t="n">
        <v>0.5</v>
      </c>
      <c r="F16" s="9" t="n">
        <v>1.5</v>
      </c>
      <c r="G16" s="9" t="n">
        <v>0.9</v>
      </c>
    </row>
    <row r="17">
      <c r="A17" s="4" t="inlineStr">
        <is>
          <t>One-time payment</t>
        </is>
      </c>
      <c r="F17"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imum Net Worth Requirements - Additional Information (Details) - USD ($)</t>
        </is>
      </c>
      <c r="B1" s="2" t="inlineStr">
        <is>
          <t>9 Months Ended</t>
        </is>
      </c>
    </row>
    <row r="2">
      <c r="B2" s="2" t="inlineStr">
        <is>
          <t>Sep. 30, 2020</t>
        </is>
      </c>
      <c r="C2" s="2" t="inlineStr">
        <is>
          <t>Dec. 31, 2019</t>
        </is>
      </c>
    </row>
    <row r="3">
      <c r="A3" s="4" t="inlineStr">
        <is>
          <t>Fannie Mae and Freddie Mac</t>
        </is>
      </c>
    </row>
    <row r="4">
      <c r="A4" s="3" t="inlineStr">
        <is>
          <t>Compliance With Regulatory Capital Requirements For Mortgage Companies [Line Items]</t>
        </is>
      </c>
    </row>
    <row r="5">
      <c r="A5" s="4" t="inlineStr">
        <is>
          <t>Minimum net worth required for compliance</t>
        </is>
      </c>
      <c r="B5" s="6" t="n">
        <v>2500000</v>
      </c>
    </row>
    <row r="6">
      <c r="A6" s="4" t="inlineStr">
        <is>
          <t>Net worth requirement spread</t>
        </is>
      </c>
      <c r="B6" s="4" t="inlineStr">
        <is>
          <t>0.25%</t>
        </is>
      </c>
    </row>
    <row r="7">
      <c r="A7" s="4" t="inlineStr">
        <is>
          <t>Ratio of tangible net worth to total assets</t>
        </is>
      </c>
      <c r="B7" s="4" t="inlineStr">
        <is>
          <t>6.00%</t>
        </is>
      </c>
    </row>
    <row r="8">
      <c r="A8" s="4" t="inlineStr">
        <is>
          <t>Liquidity spread of servicing</t>
        </is>
      </c>
      <c r="B8" s="4" t="inlineStr">
        <is>
          <t>0.035%</t>
        </is>
      </c>
    </row>
    <row r="9">
      <c r="A9" s="4" t="inlineStr">
        <is>
          <t>Additional liquidity spread of UPB in excess of 6%</t>
        </is>
      </c>
      <c r="B9" s="4" t="inlineStr">
        <is>
          <t>2.00%</t>
        </is>
      </c>
    </row>
    <row r="10">
      <c r="A10" s="4" t="inlineStr">
        <is>
          <t>Fannie Mae and Freddie Mac | Minimum</t>
        </is>
      </c>
    </row>
    <row r="11">
      <c r="A11" s="3" t="inlineStr">
        <is>
          <t>Compliance With Regulatory Capital Requirements For Mortgage Companies [Line Items]</t>
        </is>
      </c>
    </row>
    <row r="12">
      <c r="A12" s="4" t="inlineStr">
        <is>
          <t>Mortgage servicing portfolio delinquency period</t>
        </is>
      </c>
      <c r="B12" s="4" t="inlineStr">
        <is>
          <t>90 days</t>
        </is>
      </c>
    </row>
    <row r="13">
      <c r="A13" s="4" t="inlineStr">
        <is>
          <t>Ginnie Mae</t>
        </is>
      </c>
    </row>
    <row r="14">
      <c r="A14" s="3" t="inlineStr">
        <is>
          <t>Compliance With Regulatory Capital Requirements For Mortgage Companies [Line Items]</t>
        </is>
      </c>
    </row>
    <row r="15">
      <c r="A15" s="4" t="inlineStr">
        <is>
          <t>Minimum net worth required for compliance</t>
        </is>
      </c>
      <c r="B15" s="6" t="n">
        <v>2500000</v>
      </c>
    </row>
    <row r="16">
      <c r="A16" s="4" t="inlineStr">
        <is>
          <t>Net worth requirement spread</t>
        </is>
      </c>
      <c r="B16" s="4" t="inlineStr">
        <is>
          <t>0.35%</t>
        </is>
      </c>
    </row>
    <row r="17">
      <c r="A17" s="4" t="inlineStr">
        <is>
          <t>Liquidity spread of servicing</t>
        </is>
      </c>
      <c r="B17" s="4" t="inlineStr">
        <is>
          <t>0.10%</t>
        </is>
      </c>
    </row>
    <row r="18">
      <c r="A18" s="4" t="inlineStr">
        <is>
          <t>Minimum liquid assets required to be maintained</t>
        </is>
      </c>
      <c r="B18" s="6" t="n">
        <v>1000000</v>
      </c>
    </row>
    <row r="19">
      <c r="A19" s="4" t="inlineStr">
        <is>
          <t>Fannie Mae and Freddie Mac, and Ginnie Mae</t>
        </is>
      </c>
    </row>
    <row r="20">
      <c r="A20" s="3" t="inlineStr">
        <is>
          <t>Compliance With Regulatory Capital Requirements For Mortgage Companies [Line Items]</t>
        </is>
      </c>
    </row>
    <row r="21">
      <c r="A21" s="4" t="inlineStr">
        <is>
          <t>Minimum adjusted net worth balance required</t>
        </is>
      </c>
      <c r="C21" s="6" t="n">
        <v>73118000</v>
      </c>
    </row>
    <row r="22">
      <c r="A22" s="4" t="inlineStr">
        <is>
          <t>Fannie Mae and Freddie Mac, and Ginnie Mae | Minimum</t>
        </is>
      </c>
    </row>
    <row r="23">
      <c r="A23" s="3" t="inlineStr">
        <is>
          <t>Compliance With Regulatory Capital Requirements For Mortgage Companies [Line Items]</t>
        </is>
      </c>
    </row>
    <row r="24">
      <c r="A24" s="4" t="inlineStr">
        <is>
          <t>Ratio of tangible net worth to total assets</t>
        </is>
      </c>
      <c r="B24" s="4" t="inlineStr">
        <is>
          <t>6.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6" customWidth="1" min="2" max="2"/>
    <col width="23" customWidth="1" min="3" max="3"/>
  </cols>
  <sheetData>
    <row r="1">
      <c r="A1" s="1" t="inlineStr">
        <is>
          <t>Segments - Additional Information (Details)</t>
        </is>
      </c>
      <c r="B1" s="2" t="inlineStr">
        <is>
          <t>9 Months Ended</t>
        </is>
      </c>
      <c r="C1" s="2" t="inlineStr">
        <is>
          <t>12 Months Ended</t>
        </is>
      </c>
    </row>
    <row r="2">
      <c r="B2" s="2" t="inlineStr">
        <is>
          <t>Sep. 30, 2020SegmentState</t>
        </is>
      </c>
      <c r="C2" s="2" t="inlineStr">
        <is>
          <t>Dec. 31, 2019StateLoan</t>
        </is>
      </c>
    </row>
    <row r="3">
      <c r="A3" s="3" t="inlineStr">
        <is>
          <t>Segment Reporting Information [Line Items]</t>
        </is>
      </c>
    </row>
    <row r="4">
      <c r="A4" s="4" t="inlineStr">
        <is>
          <t>Number of reportable segments | Segment</t>
        </is>
      </c>
      <c r="B4" s="5" t="n">
        <v>2</v>
      </c>
    </row>
    <row r="5">
      <c r="A5" s="4" t="inlineStr">
        <is>
          <t>Number of states in which entity operates | State</t>
        </is>
      </c>
      <c r="B5" s="5" t="n">
        <v>48</v>
      </c>
      <c r="C5" s="5" t="n">
        <v>48</v>
      </c>
    </row>
    <row r="6">
      <c r="A6" s="4" t="inlineStr">
        <is>
          <t>Minimum</t>
        </is>
      </c>
    </row>
    <row r="7">
      <c r="A7" s="3" t="inlineStr">
        <is>
          <t>Segment Reporting Information [Line Items]</t>
        </is>
      </c>
    </row>
    <row r="8">
      <c r="A8" s="4" t="inlineStr">
        <is>
          <t>Number of loans serviced | Loan</t>
        </is>
      </c>
      <c r="C8"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92867</v>
      </c>
      <c r="C4" s="6" t="n">
        <v>-38502</v>
      </c>
    </row>
    <row r="5">
      <c r="A5" s="3" t="inlineStr">
        <is>
          <t>Adjustments to reconcile net income (loss) to net cash used in operating activities:</t>
        </is>
      </c>
    </row>
    <row r="6">
      <c r="A6" s="4" t="inlineStr">
        <is>
          <t>Depreciation and amortization of fixed assets</t>
        </is>
      </c>
      <c r="B6" s="5" t="n">
        <v>4686</v>
      </c>
      <c r="C6" s="5" t="n">
        <v>5636</v>
      </c>
    </row>
    <row r="7">
      <c r="A7" s="4" t="inlineStr">
        <is>
          <t>Valuation adjustment of mortgage servicing rights</t>
        </is>
      </c>
      <c r="B7" s="5" t="n">
        <v>245816</v>
      </c>
      <c r="C7" s="5" t="n">
        <v>251190</v>
      </c>
    </row>
    <row r="8">
      <c r="A8" s="4" t="inlineStr">
        <is>
          <t>Valuation adjustment of mortgage loans held for sale</t>
        </is>
      </c>
      <c r="B8" s="5" t="n">
        <v>-52904</v>
      </c>
      <c r="C8" s="5" t="n">
        <v>-9093</v>
      </c>
    </row>
    <row r="9">
      <c r="A9" s="4" t="inlineStr">
        <is>
          <t>Valuation adjustment of derivatives</t>
        </is>
      </c>
      <c r="B9" s="5" t="n">
        <v>-160167</v>
      </c>
      <c r="C9" s="5" t="n">
        <v>-26628</v>
      </c>
    </row>
    <row r="10">
      <c r="A10" s="4" t="inlineStr">
        <is>
          <t>Provision for investor reserves</t>
        </is>
      </c>
      <c r="B10" s="5" t="n">
        <v>10009</v>
      </c>
      <c r="C10" s="5" t="n">
        <v>6805</v>
      </c>
    </row>
    <row r="11">
      <c r="A11" s="4" t="inlineStr">
        <is>
          <t>Provision for foreclosure losses</t>
        </is>
      </c>
      <c r="B11" s="5" t="n">
        <v>2407</v>
      </c>
      <c r="C11" s="5" t="n">
        <v>2271</v>
      </c>
    </row>
    <row r="12">
      <c r="A12" s="4" t="inlineStr">
        <is>
          <t>Changes in estimated fair value of contingent liabilities due to acquisitions</t>
        </is>
      </c>
      <c r="B12" s="5" t="n">
        <v>27905</v>
      </c>
      <c r="C12" s="5" t="n">
        <v>7277</v>
      </c>
    </row>
    <row r="13">
      <c r="A13" s="4" t="inlineStr">
        <is>
          <t>Gain on sale of mortgage loans excluding fair value of other financial instruments, net</t>
        </is>
      </c>
      <c r="B13" s="5" t="n">
        <v>-897467</v>
      </c>
      <c r="C13" s="5" t="n">
        <v>-467573</v>
      </c>
    </row>
    <row r="14">
      <c r="A14" s="4" t="inlineStr">
        <is>
          <t>Deferred income taxes</t>
        </is>
      </c>
      <c r="B14" s="5" t="n">
        <v>20031</v>
      </c>
      <c r="C14" s="5" t="n">
        <v>-33647</v>
      </c>
    </row>
    <row r="15">
      <c r="A15" s="4" t="inlineStr">
        <is>
          <t>Other</t>
        </is>
      </c>
      <c r="B15" s="5" t="n">
        <v>-1224</v>
      </c>
      <c r="C15" s="5" t="n">
        <v>2148</v>
      </c>
    </row>
    <row r="16">
      <c r="A16" s="4" t="inlineStr">
        <is>
          <t>Investor reserves</t>
        </is>
      </c>
      <c r="B16" s="5" t="n">
        <v>-7289</v>
      </c>
      <c r="C16" s="5" t="n">
        <v>-5338</v>
      </c>
    </row>
    <row r="17">
      <c r="A17" s="4" t="inlineStr">
        <is>
          <t>Foreclosure loss reserve</t>
        </is>
      </c>
      <c r="B17" s="5" t="n">
        <v>-2362</v>
      </c>
      <c r="C17" s="5" t="n">
        <v>-2672</v>
      </c>
    </row>
    <row r="18">
      <c r="A18" s="3" t="inlineStr">
        <is>
          <t>Changes in operating assets and liabilities:</t>
        </is>
      </c>
    </row>
    <row r="19">
      <c r="A19" s="4" t="inlineStr">
        <is>
          <t>Origination of mortgage loans held for sale</t>
        </is>
      </c>
      <c r="B19" s="5" t="n">
        <v>-24657750</v>
      </c>
      <c r="C19" s="5" t="n">
        <v>-15696586</v>
      </c>
    </row>
    <row r="20">
      <c r="A20" s="4" t="inlineStr">
        <is>
          <t>Proceeds on sale of and payments from mortgage loans held for sale</t>
        </is>
      </c>
      <c r="B20" s="5" t="n">
        <v>24873813</v>
      </c>
      <c r="C20" s="5" t="n">
        <v>15425424</v>
      </c>
    </row>
    <row r="21">
      <c r="A21" s="4" t="inlineStr">
        <is>
          <t>Accounts and interest receivable</t>
        </is>
      </c>
      <c r="B21" s="5" t="n">
        <v>4659</v>
      </c>
      <c r="C21" s="5" t="n">
        <v>4757</v>
      </c>
    </row>
    <row r="22">
      <c r="A22" s="4" t="inlineStr">
        <is>
          <t>Other assets</t>
        </is>
      </c>
      <c r="B22" s="5" t="n">
        <v>6024</v>
      </c>
      <c r="C22" s="5" t="n">
        <v>9746</v>
      </c>
    </row>
    <row r="23">
      <c r="A23" s="4" t="inlineStr">
        <is>
          <t>Mortgage servicing rights</t>
        </is>
      </c>
      <c r="B23" s="5" t="n">
        <v>-219605</v>
      </c>
      <c r="C23" s="5" t="n">
        <v>-101753</v>
      </c>
    </row>
    <row r="24">
      <c r="A24" s="4" t="inlineStr">
        <is>
          <t>Accounts payable and accrued expenses</t>
        </is>
      </c>
      <c r="B24" s="5" t="n">
        <v>37088</v>
      </c>
      <c r="C24" s="5" t="n">
        <v>10087</v>
      </c>
    </row>
    <row r="25">
      <c r="A25" s="4" t="inlineStr">
        <is>
          <t>Accrued compensation and benefits</t>
        </is>
      </c>
      <c r="B25" s="5" t="n">
        <v>40464</v>
      </c>
      <c r="C25" s="5" t="n">
        <v>20554</v>
      </c>
    </row>
    <row r="26">
      <c r="A26" s="4" t="inlineStr">
        <is>
          <t>Contingent liability payments</t>
        </is>
      </c>
      <c r="B26" s="5" t="n">
        <v>-7552</v>
      </c>
      <c r="C26" s="5" t="n">
        <v>-649</v>
      </c>
    </row>
    <row r="27">
      <c r="A27" s="4" t="inlineStr">
        <is>
          <t>Deferred compensation plan liability</t>
        </is>
      </c>
      <c r="B27" s="5" t="n">
        <v>22683</v>
      </c>
      <c r="C27" s="5" t="n">
        <v>-2987</v>
      </c>
    </row>
    <row r="28">
      <c r="A28" s="4" t="inlineStr">
        <is>
          <t>Proceeds from real estate owned conveyed to HUD</t>
        </is>
      </c>
      <c r="B28" s="5" t="n">
        <v>1096</v>
      </c>
      <c r="C28" s="5" t="n">
        <v>4435</v>
      </c>
    </row>
    <row r="29">
      <c r="A29" s="4" t="inlineStr">
        <is>
          <t>Purchase and advances of real estate owned</t>
        </is>
      </c>
      <c r="B29" s="5" t="n">
        <v>-954</v>
      </c>
      <c r="C29" s="5" t="n">
        <v>-2926</v>
      </c>
    </row>
    <row r="30">
      <c r="A30" s="4" t="inlineStr">
        <is>
          <t>Net cash used in operating activities</t>
        </is>
      </c>
      <c r="B30" s="5" t="n">
        <v>-417726</v>
      </c>
      <c r="C30" s="5" t="n">
        <v>-638024</v>
      </c>
    </row>
    <row r="31">
      <c r="A31" s="3" t="inlineStr">
        <is>
          <t>Cash Flows from Investing Activities</t>
        </is>
      </c>
    </row>
    <row r="32">
      <c r="A32" s="4" t="inlineStr">
        <is>
          <t>Proceeds from the sale of property &amp; equipment</t>
        </is>
      </c>
      <c r="B32" s="5" t="n">
        <v>35</v>
      </c>
      <c r="C32" s="5" t="n">
        <v>59</v>
      </c>
    </row>
    <row r="33">
      <c r="A33" s="4" t="inlineStr">
        <is>
          <t>Purchase of property and equipment</t>
        </is>
      </c>
      <c r="B33" s="5" t="n">
        <v>-6988</v>
      </c>
      <c r="C33" s="5" t="n">
        <v>-2368</v>
      </c>
    </row>
    <row r="34">
      <c r="A34" s="4" t="inlineStr">
        <is>
          <t>Payment made on behalf of affiliate</t>
        </is>
      </c>
      <c r="B34" s="5" t="n">
        <v>-12035</v>
      </c>
      <c r="C34" s="5" t="n">
        <v>-1193</v>
      </c>
    </row>
    <row r="35">
      <c r="A35" s="4" t="inlineStr">
        <is>
          <t>Acquisitions</t>
        </is>
      </c>
      <c r="C35" s="5" t="n">
        <v>-8817</v>
      </c>
    </row>
    <row r="36">
      <c r="A36" s="4" t="inlineStr">
        <is>
          <t>Net cash used in investing activities</t>
        </is>
      </c>
      <c r="B36" s="5" t="n">
        <v>-18988</v>
      </c>
      <c r="C36" s="5" t="n">
        <v>-12319</v>
      </c>
    </row>
    <row r="37">
      <c r="A37" s="3" t="inlineStr">
        <is>
          <t>Cash Flows from Financing Activities</t>
        </is>
      </c>
    </row>
    <row r="38">
      <c r="A38" s="4" t="inlineStr">
        <is>
          <t>Borrowings on warehouse lines of credit</t>
        </is>
      </c>
      <c r="B38" s="5" t="n">
        <v>24083543</v>
      </c>
      <c r="C38" s="5" t="n">
        <v>15292047</v>
      </c>
    </row>
    <row r="39">
      <c r="A39" s="4" t="inlineStr">
        <is>
          <t>Repayments on warehouse lines of credit</t>
        </is>
      </c>
      <c r="B39" s="5" t="n">
        <v>-23473255</v>
      </c>
      <c r="C39" s="5" t="n">
        <v>-14575327</v>
      </c>
    </row>
    <row r="40">
      <c r="A40" s="4" t="inlineStr">
        <is>
          <t>Borrowings on MSR notes payable</t>
        </is>
      </c>
      <c r="B40" s="5" t="n">
        <v>67000</v>
      </c>
      <c r="C40" s="5" t="n">
        <v>22250</v>
      </c>
    </row>
    <row r="41">
      <c r="A41" s="4" t="inlineStr">
        <is>
          <t>Repayments on MSR notes payable</t>
        </is>
      </c>
      <c r="B41" s="5" t="n">
        <v>-77000</v>
      </c>
      <c r="C41" s="5" t="n">
        <v>-29250</v>
      </c>
    </row>
    <row r="42">
      <c r="A42" s="4" t="inlineStr">
        <is>
          <t>Contingent liability payments</t>
        </is>
      </c>
      <c r="B42" s="5" t="n">
        <v>-6336</v>
      </c>
      <c r="C42" s="5" t="n">
        <v>-2318</v>
      </c>
    </row>
    <row r="43">
      <c r="A43" s="4" t="inlineStr">
        <is>
          <t>Net change in notes payable</t>
        </is>
      </c>
      <c r="B43" s="5" t="n">
        <v>-1670</v>
      </c>
      <c r="C43" s="5" t="n">
        <v>7089</v>
      </c>
    </row>
    <row r="44">
      <c r="A44" s="4" t="inlineStr">
        <is>
          <t>Repurchase of stock</t>
        </is>
      </c>
      <c r="C44" s="5" t="n">
        <v>-7987</v>
      </c>
    </row>
    <row r="45">
      <c r="A45" s="4" t="inlineStr">
        <is>
          <t>Dividends paid</t>
        </is>
      </c>
      <c r="B45" s="5" t="n">
        <v>-10000</v>
      </c>
      <c r="C45" s="5" t="n">
        <v>-12500</v>
      </c>
    </row>
    <row r="46">
      <c r="A46" s="4" t="inlineStr">
        <is>
          <t>Net cash provided by financing activities</t>
        </is>
      </c>
      <c r="B46" s="5" t="n">
        <v>582282</v>
      </c>
      <c r="C46" s="5" t="n">
        <v>694004</v>
      </c>
    </row>
    <row r="47">
      <c r="A47" s="4" t="inlineStr">
        <is>
          <t>Increase in cash, cash equivalents and restricted cash</t>
        </is>
      </c>
      <c r="B47" s="5" t="n">
        <v>145568</v>
      </c>
      <c r="C47" s="5" t="n">
        <v>43661</v>
      </c>
    </row>
    <row r="48">
      <c r="A48" s="4" t="inlineStr">
        <is>
          <t>Cash, cash equivalents and restricted cash, beginning of period</t>
        </is>
      </c>
      <c r="B48" s="5" t="n">
        <v>106735</v>
      </c>
      <c r="C48" s="5" t="n">
        <v>62755</v>
      </c>
    </row>
    <row r="49">
      <c r="A49" s="4" t="inlineStr">
        <is>
          <t>Cash, cash equivalents and restricted cash, end of period</t>
        </is>
      </c>
      <c r="B49" s="5" t="n">
        <v>252303</v>
      </c>
      <c r="C49" s="5" t="n">
        <v>106416</v>
      </c>
    </row>
    <row r="50">
      <c r="A50" s="3" t="inlineStr">
        <is>
          <t>Supplemental information</t>
        </is>
      </c>
    </row>
    <row r="51">
      <c r="A51" s="4" t="inlineStr">
        <is>
          <t>Net cash paid for interest</t>
        </is>
      </c>
      <c r="B51" s="5" t="n">
        <v>31567</v>
      </c>
      <c r="C51" s="5" t="n">
        <v>29062</v>
      </c>
    </row>
    <row r="52">
      <c r="A52" s="4" t="inlineStr">
        <is>
          <t>Net cash paid for taxes</t>
        </is>
      </c>
      <c r="B52" s="5" t="n">
        <v>15525</v>
      </c>
      <c r="C52" s="5" t="n">
        <v>2918</v>
      </c>
    </row>
    <row r="53">
      <c r="A53" s="4" t="inlineStr">
        <is>
          <t>Net assets acquired due to acquisition</t>
        </is>
      </c>
      <c r="C53" s="5" t="n">
        <v>10552</v>
      </c>
    </row>
    <row r="54">
      <c r="A54" s="4" t="inlineStr">
        <is>
          <t>Cash and cash equivalents</t>
        </is>
      </c>
      <c r="B54" s="5" t="n">
        <v>247293</v>
      </c>
      <c r="C54" s="5" t="n">
        <v>101416</v>
      </c>
    </row>
    <row r="55">
      <c r="A55" s="4" t="inlineStr">
        <is>
          <t>Restricted cash</t>
        </is>
      </c>
      <c r="B55" s="5" t="n">
        <v>5010</v>
      </c>
      <c r="C55" s="5" t="n">
        <v>5000</v>
      </c>
    </row>
    <row r="56">
      <c r="A56" s="4" t="inlineStr">
        <is>
          <t>Cash, cash equivalents and restricted cash, end of period</t>
        </is>
      </c>
      <c r="B56" s="6" t="n">
        <v>252303</v>
      </c>
      <c r="C56" s="6" t="n">
        <v>1064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s - Summary of Financial Performance and Results by Segment (Details) - USD ($) $ in Thousand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Revenue</t>
        </is>
      </c>
    </row>
    <row r="4">
      <c r="A4" s="4" t="inlineStr">
        <is>
          <t>Loan origination fees and gain on sale of loans, net</t>
        </is>
      </c>
      <c r="B4" s="6" t="n">
        <v>565009</v>
      </c>
      <c r="C4" s="6" t="n">
        <v>270093</v>
      </c>
      <c r="F4" s="6" t="n">
        <v>1298302</v>
      </c>
      <c r="G4" s="6" t="n">
        <v>597596</v>
      </c>
    </row>
    <row r="5">
      <c r="A5" s="4" t="inlineStr">
        <is>
          <t>Loan servicing and other fees</t>
        </is>
      </c>
      <c r="B5" s="5" t="n">
        <v>40159</v>
      </c>
      <c r="C5" s="5" t="n">
        <v>36540</v>
      </c>
      <c r="F5" s="5" t="n">
        <v>116469</v>
      </c>
      <c r="G5" s="5" t="n">
        <v>104977</v>
      </c>
    </row>
    <row r="6">
      <c r="A6" s="4" t="inlineStr">
        <is>
          <t>Valuation adjustment of mortgage servicing rights</t>
        </is>
      </c>
      <c r="B6" s="5" t="n">
        <v>-41006</v>
      </c>
      <c r="C6" s="5" t="n">
        <v>-90968</v>
      </c>
      <c r="F6" s="5" t="n">
        <v>-245816</v>
      </c>
      <c r="G6" s="5" t="n">
        <v>-251190</v>
      </c>
    </row>
    <row r="7">
      <c r="A7" s="4" t="inlineStr">
        <is>
          <t>Interest income (expense)</t>
        </is>
      </c>
      <c r="B7" s="5" t="n">
        <v>-583</v>
      </c>
      <c r="C7" s="5" t="n">
        <v>2108</v>
      </c>
      <c r="F7" s="5" t="n">
        <v>-1075</v>
      </c>
      <c r="G7" s="5" t="n">
        <v>4302</v>
      </c>
    </row>
    <row r="8">
      <c r="A8" s="4" t="inlineStr">
        <is>
          <t>Other income (expense)</t>
        </is>
      </c>
      <c r="B8" s="5" t="n">
        <v>-35</v>
      </c>
      <c r="C8" s="5" t="n">
        <v>5</v>
      </c>
      <c r="F8" s="5" t="n">
        <v>-39</v>
      </c>
      <c r="G8" s="5" t="n">
        <v>1186</v>
      </c>
    </row>
    <row r="9">
      <c r="A9" s="4" t="inlineStr">
        <is>
          <t>Net revenue</t>
        </is>
      </c>
      <c r="B9" s="5" t="n">
        <v>563544</v>
      </c>
      <c r="C9" s="5" t="n">
        <v>217778</v>
      </c>
      <c r="F9" s="5" t="n">
        <v>1167841</v>
      </c>
      <c r="G9" s="5" t="n">
        <v>456871</v>
      </c>
    </row>
    <row r="10">
      <c r="A10" s="3" t="inlineStr">
        <is>
          <t>Expenses</t>
        </is>
      </c>
    </row>
    <row r="11">
      <c r="A11" s="4" t="inlineStr">
        <is>
          <t>Salaries, incentive compensation and benefits</t>
        </is>
      </c>
      <c r="B11" s="5" t="n">
        <v>273560</v>
      </c>
      <c r="C11" s="5" t="n">
        <v>176716</v>
      </c>
      <c r="F11" s="5" t="n">
        <v>650458</v>
      </c>
      <c r="G11" s="5" t="n">
        <v>418032</v>
      </c>
    </row>
    <row r="12">
      <c r="A12" s="4" t="inlineStr">
        <is>
          <t>General and administrative</t>
        </is>
      </c>
      <c r="B12" s="5" t="n">
        <v>27271</v>
      </c>
      <c r="C12" s="5" t="n">
        <v>18497</v>
      </c>
      <c r="F12" s="5" t="n">
        <v>75463</v>
      </c>
      <c r="G12" s="5" t="n">
        <v>47121</v>
      </c>
    </row>
    <row r="13">
      <c r="A13" s="4" t="inlineStr">
        <is>
          <t>Occupancy, equipment and communication</t>
        </is>
      </c>
      <c r="B13" s="5" t="n">
        <v>14317</v>
      </c>
      <c r="C13" s="5" t="n">
        <v>13421</v>
      </c>
      <c r="F13" s="5" t="n">
        <v>41272</v>
      </c>
      <c r="G13" s="5" t="n">
        <v>40363</v>
      </c>
    </row>
    <row r="14">
      <c r="A14" s="4" t="inlineStr">
        <is>
          <t>Depreciation and amortization</t>
        </is>
      </c>
      <c r="B14" s="5" t="n">
        <v>1540</v>
      </c>
      <c r="C14" s="5" t="n">
        <v>1812</v>
      </c>
      <c r="F14" s="5" t="n">
        <v>4686</v>
      </c>
      <c r="G14" s="5" t="n">
        <v>5636</v>
      </c>
    </row>
    <row r="15">
      <c r="A15" s="4" t="inlineStr">
        <is>
          <t>Provision for foreclosure losses</t>
        </is>
      </c>
      <c r="B15" s="5" t="n">
        <v>547</v>
      </c>
      <c r="C15" s="5" t="n">
        <v>1497</v>
      </c>
      <c r="F15" s="5" t="n">
        <v>2407</v>
      </c>
      <c r="G15" s="5" t="n">
        <v>2271</v>
      </c>
    </row>
    <row r="16">
      <c r="A16" s="4" t="inlineStr">
        <is>
          <t>Income tax expense (benefit)</t>
        </is>
      </c>
      <c r="B16" s="5" t="n">
        <v>64223</v>
      </c>
      <c r="C16" s="5" t="n">
        <v>-2661</v>
      </c>
      <c r="F16" s="5" t="n">
        <v>100688</v>
      </c>
      <c r="G16" s="5" t="n">
        <v>-18050</v>
      </c>
    </row>
    <row r="17">
      <c r="A17" s="4" t="inlineStr">
        <is>
          <t>Net income (loss)</t>
        </is>
      </c>
      <c r="B17" s="5" t="n">
        <v>182086</v>
      </c>
      <c r="C17" s="5" t="n">
        <v>8496</v>
      </c>
      <c r="D17" s="6" t="n">
        <v>110781</v>
      </c>
      <c r="E17" s="6" t="n">
        <v>-46998</v>
      </c>
      <c r="F17" s="5" t="n">
        <v>292867</v>
      </c>
      <c r="G17" s="5" t="n">
        <v>-38502</v>
      </c>
    </row>
    <row r="18">
      <c r="A18" s="4" t="inlineStr">
        <is>
          <t>Reportable Segments</t>
        </is>
      </c>
    </row>
    <row r="19">
      <c r="A19" s="3" t="inlineStr">
        <is>
          <t>Revenue</t>
        </is>
      </c>
    </row>
    <row r="20">
      <c r="A20" s="4" t="inlineStr">
        <is>
          <t>Loan origination fees and gain on sale of loans, net</t>
        </is>
      </c>
      <c r="B20" s="5" t="n">
        <v>565009</v>
      </c>
      <c r="C20" s="5" t="n">
        <v>270093</v>
      </c>
      <c r="F20" s="5" t="n">
        <v>1298302</v>
      </c>
      <c r="G20" s="5" t="n">
        <v>597596</v>
      </c>
    </row>
    <row r="21">
      <c r="A21" s="4" t="inlineStr">
        <is>
          <t>Loan servicing and other fees</t>
        </is>
      </c>
      <c r="B21" s="5" t="n">
        <v>40159</v>
      </c>
      <c r="C21" s="5" t="n">
        <v>36540</v>
      </c>
      <c r="F21" s="5" t="n">
        <v>116469</v>
      </c>
      <c r="G21" s="5" t="n">
        <v>104977</v>
      </c>
    </row>
    <row r="22">
      <c r="A22" s="4" t="inlineStr">
        <is>
          <t>Valuation adjustment of mortgage servicing rights</t>
        </is>
      </c>
      <c r="B22" s="5" t="n">
        <v>-41006</v>
      </c>
      <c r="C22" s="5" t="n">
        <v>-90968</v>
      </c>
      <c r="F22" s="5" t="n">
        <v>-245816</v>
      </c>
      <c r="G22" s="5" t="n">
        <v>-251190</v>
      </c>
    </row>
    <row r="23">
      <c r="A23" s="4" t="inlineStr">
        <is>
          <t>Interest income (expense)</t>
        </is>
      </c>
      <c r="B23" s="5" t="n">
        <v>1478</v>
      </c>
      <c r="C23" s="5" t="n">
        <v>4000</v>
      </c>
      <c r="F23" s="5" t="n">
        <v>5277</v>
      </c>
      <c r="G23" s="5" t="n">
        <v>10797</v>
      </c>
    </row>
    <row r="24">
      <c r="A24" s="4" t="inlineStr">
        <is>
          <t>Other income (expense)</t>
        </is>
      </c>
      <c r="B24" s="5" t="n">
        <v>7</v>
      </c>
      <c r="C24" s="5" t="n">
        <v>12</v>
      </c>
      <c r="F24" s="5" t="n">
        <v>32</v>
      </c>
      <c r="G24" s="5" t="n">
        <v>37</v>
      </c>
    </row>
    <row r="25">
      <c r="A25" s="4" t="inlineStr">
        <is>
          <t>Net revenue</t>
        </is>
      </c>
      <c r="B25" s="5" t="n">
        <v>565647</v>
      </c>
      <c r="C25" s="5" t="n">
        <v>219677</v>
      </c>
      <c r="F25" s="5" t="n">
        <v>1174264</v>
      </c>
      <c r="G25" s="5" t="n">
        <v>462217</v>
      </c>
    </row>
    <row r="26">
      <c r="A26" s="3" t="inlineStr">
        <is>
          <t>Expenses</t>
        </is>
      </c>
    </row>
    <row r="27">
      <c r="A27" s="4" t="inlineStr">
        <is>
          <t>Salaries, incentive compensation and benefits</t>
        </is>
      </c>
      <c r="B27" s="5" t="n">
        <v>249800</v>
      </c>
      <c r="C27" s="5" t="n">
        <v>170766</v>
      </c>
      <c r="F27" s="5" t="n">
        <v>609060</v>
      </c>
      <c r="G27" s="5" t="n">
        <v>408894</v>
      </c>
    </row>
    <row r="28">
      <c r="A28" s="4" t="inlineStr">
        <is>
          <t>General and administrative</t>
        </is>
      </c>
      <c r="B28" s="5" t="n">
        <v>25492</v>
      </c>
      <c r="C28" s="5" t="n">
        <v>16698</v>
      </c>
      <c r="F28" s="5" t="n">
        <v>69612</v>
      </c>
      <c r="G28" s="5" t="n">
        <v>42054</v>
      </c>
    </row>
    <row r="29">
      <c r="A29" s="4" t="inlineStr">
        <is>
          <t>Occupancy, equipment and communication</t>
        </is>
      </c>
      <c r="B29" s="5" t="n">
        <v>12302</v>
      </c>
      <c r="C29" s="5" t="n">
        <v>12121</v>
      </c>
      <c r="F29" s="5" t="n">
        <v>37672</v>
      </c>
      <c r="G29" s="5" t="n">
        <v>37039</v>
      </c>
    </row>
    <row r="30">
      <c r="A30" s="4" t="inlineStr">
        <is>
          <t>Depreciation and amortization</t>
        </is>
      </c>
      <c r="B30" s="5" t="n">
        <v>1280</v>
      </c>
      <c r="C30" s="5" t="n">
        <v>1665</v>
      </c>
      <c r="F30" s="5" t="n">
        <v>4095</v>
      </c>
      <c r="G30" s="5" t="n">
        <v>5154</v>
      </c>
    </row>
    <row r="31">
      <c r="A31" s="4" t="inlineStr">
        <is>
          <t>Provision for foreclosure losses</t>
        </is>
      </c>
      <c r="B31" s="5" t="n">
        <v>547</v>
      </c>
      <c r="C31" s="5" t="n">
        <v>1497</v>
      </c>
      <c r="F31" s="5" t="n">
        <v>2407</v>
      </c>
      <c r="G31" s="5" t="n">
        <v>2271</v>
      </c>
    </row>
    <row r="32">
      <c r="A32" s="4" t="inlineStr">
        <is>
          <t>Net income (loss)</t>
        </is>
      </c>
      <c r="B32" s="5" t="n">
        <v>276226</v>
      </c>
      <c r="C32" s="5" t="n">
        <v>16930</v>
      </c>
      <c r="F32" s="5" t="n">
        <v>451418</v>
      </c>
      <c r="G32" s="5" t="n">
        <v>-33195</v>
      </c>
    </row>
    <row r="33">
      <c r="A33" s="4" t="inlineStr">
        <is>
          <t>Reportable Segments | Production</t>
        </is>
      </c>
    </row>
    <row r="34">
      <c r="A34" s="3" t="inlineStr">
        <is>
          <t>Revenue</t>
        </is>
      </c>
    </row>
    <row r="35">
      <c r="A35" s="4" t="inlineStr">
        <is>
          <t>Loan origination fees and gain on sale of loans, net</t>
        </is>
      </c>
      <c r="B35" s="5" t="n">
        <v>563162</v>
      </c>
      <c r="C35" s="5" t="n">
        <v>269382</v>
      </c>
      <c r="F35" s="5" t="n">
        <v>1293621</v>
      </c>
      <c r="G35" s="5" t="n">
        <v>594864</v>
      </c>
    </row>
    <row r="36">
      <c r="A36" s="4" t="inlineStr">
        <is>
          <t>Interest income (expense)</t>
        </is>
      </c>
      <c r="B36" s="5" t="n">
        <v>3864</v>
      </c>
      <c r="C36" s="5" t="n">
        <v>2303</v>
      </c>
      <c r="F36" s="5" t="n">
        <v>10274</v>
      </c>
      <c r="G36" s="5" t="n">
        <v>9107</v>
      </c>
    </row>
    <row r="37">
      <c r="A37" s="4" t="inlineStr">
        <is>
          <t>Other income (expense)</t>
        </is>
      </c>
      <c r="B37" s="5" t="n">
        <v>7</v>
      </c>
      <c r="C37" s="5" t="n">
        <v>12</v>
      </c>
      <c r="F37" s="5" t="n">
        <v>32</v>
      </c>
      <c r="G37" s="5" t="n">
        <v>37</v>
      </c>
    </row>
    <row r="38">
      <c r="A38" s="4" t="inlineStr">
        <is>
          <t>Net revenue</t>
        </is>
      </c>
      <c r="B38" s="5" t="n">
        <v>567033</v>
      </c>
      <c r="C38" s="5" t="n">
        <v>271697</v>
      </c>
      <c r="F38" s="5" t="n">
        <v>1303927</v>
      </c>
      <c r="G38" s="5" t="n">
        <v>604008</v>
      </c>
    </row>
    <row r="39">
      <c r="A39" s="3" t="inlineStr">
        <is>
          <t>Expenses</t>
        </is>
      </c>
    </row>
    <row r="40">
      <c r="A40" s="4" t="inlineStr">
        <is>
          <t>Salaries, incentive compensation and benefits</t>
        </is>
      </c>
      <c r="B40" s="5" t="n">
        <v>244787</v>
      </c>
      <c r="C40" s="5" t="n">
        <v>166909</v>
      </c>
      <c r="F40" s="5" t="n">
        <v>594830</v>
      </c>
      <c r="G40" s="5" t="n">
        <v>397594</v>
      </c>
    </row>
    <row r="41">
      <c r="A41" s="4" t="inlineStr">
        <is>
          <t>General and administrative</t>
        </is>
      </c>
      <c r="B41" s="5" t="n">
        <v>22432</v>
      </c>
      <c r="C41" s="5" t="n">
        <v>14527</v>
      </c>
      <c r="F41" s="5" t="n">
        <v>59579</v>
      </c>
      <c r="G41" s="5" t="n">
        <v>34805</v>
      </c>
    </row>
    <row r="42">
      <c r="A42" s="4" t="inlineStr">
        <is>
          <t>Occupancy, equipment and communication</t>
        </is>
      </c>
      <c r="B42" s="5" t="n">
        <v>10721</v>
      </c>
      <c r="C42" s="5" t="n">
        <v>10988</v>
      </c>
      <c r="F42" s="5" t="n">
        <v>34876</v>
      </c>
      <c r="G42" s="5" t="n">
        <v>35033</v>
      </c>
    </row>
    <row r="43">
      <c r="A43" s="4" t="inlineStr">
        <is>
          <t>Depreciation and amortization</t>
        </is>
      </c>
      <c r="B43" s="5" t="n">
        <v>1165</v>
      </c>
      <c r="C43" s="5" t="n">
        <v>1588</v>
      </c>
      <c r="F43" s="5" t="n">
        <v>3766</v>
      </c>
      <c r="G43" s="5" t="n">
        <v>4923</v>
      </c>
    </row>
    <row r="44">
      <c r="A44" s="4" t="inlineStr">
        <is>
          <t>Net income (loss)</t>
        </is>
      </c>
      <c r="B44" s="5" t="n">
        <v>287928</v>
      </c>
      <c r="C44" s="5" t="n">
        <v>77685</v>
      </c>
      <c r="F44" s="5" t="n">
        <v>610876</v>
      </c>
      <c r="G44" s="5" t="n">
        <v>131653</v>
      </c>
    </row>
    <row r="45">
      <c r="A45" s="4" t="inlineStr">
        <is>
          <t>Reportable Segments | Servicing</t>
        </is>
      </c>
    </row>
    <row r="46">
      <c r="A46" s="3" t="inlineStr">
        <is>
          <t>Revenue</t>
        </is>
      </c>
    </row>
    <row r="47">
      <c r="A47" s="4" t="inlineStr">
        <is>
          <t>Loan origination fees and gain on sale of loans, net</t>
        </is>
      </c>
      <c r="B47" s="5" t="n">
        <v>1847</v>
      </c>
      <c r="C47" s="5" t="n">
        <v>711</v>
      </c>
      <c r="F47" s="5" t="n">
        <v>4681</v>
      </c>
      <c r="G47" s="5" t="n">
        <v>2732</v>
      </c>
    </row>
    <row r="48">
      <c r="A48" s="4" t="inlineStr">
        <is>
          <t>Loan servicing and other fees</t>
        </is>
      </c>
      <c r="B48" s="5" t="n">
        <v>40159</v>
      </c>
      <c r="C48" s="5" t="n">
        <v>36540</v>
      </c>
      <c r="F48" s="5" t="n">
        <v>116469</v>
      </c>
      <c r="G48" s="5" t="n">
        <v>104977</v>
      </c>
    </row>
    <row r="49">
      <c r="A49" s="4" t="inlineStr">
        <is>
          <t>Valuation adjustment of mortgage servicing rights</t>
        </is>
      </c>
      <c r="B49" s="5" t="n">
        <v>-41006</v>
      </c>
      <c r="C49" s="5" t="n">
        <v>-90968</v>
      </c>
      <c r="F49" s="5" t="n">
        <v>-245816</v>
      </c>
      <c r="G49" s="5" t="n">
        <v>-251190</v>
      </c>
    </row>
    <row r="50">
      <c r="A50" s="4" t="inlineStr">
        <is>
          <t>Interest income (expense)</t>
        </is>
      </c>
      <c r="B50" s="5" t="n">
        <v>-2386</v>
      </c>
      <c r="C50" s="5" t="n">
        <v>1697</v>
      </c>
      <c r="F50" s="5" t="n">
        <v>-4997</v>
      </c>
      <c r="G50" s="5" t="n">
        <v>1690</v>
      </c>
    </row>
    <row r="51">
      <c r="A51" s="4" t="inlineStr">
        <is>
          <t>Net revenue</t>
        </is>
      </c>
      <c r="B51" s="5" t="n">
        <v>-1386</v>
      </c>
      <c r="C51" s="5" t="n">
        <v>-52020</v>
      </c>
      <c r="F51" s="5" t="n">
        <v>-129663</v>
      </c>
      <c r="G51" s="5" t="n">
        <v>-141791</v>
      </c>
    </row>
    <row r="52">
      <c r="A52" s="3" t="inlineStr">
        <is>
          <t>Expenses</t>
        </is>
      </c>
    </row>
    <row r="53">
      <c r="A53" s="4" t="inlineStr">
        <is>
          <t>Salaries, incentive compensation and benefits</t>
        </is>
      </c>
      <c r="B53" s="5" t="n">
        <v>5013</v>
      </c>
      <c r="C53" s="5" t="n">
        <v>3857</v>
      </c>
      <c r="F53" s="5" t="n">
        <v>14230</v>
      </c>
      <c r="G53" s="5" t="n">
        <v>11300</v>
      </c>
    </row>
    <row r="54">
      <c r="A54" s="4" t="inlineStr">
        <is>
          <t>General and administrative</t>
        </is>
      </c>
      <c r="B54" s="5" t="n">
        <v>3060</v>
      </c>
      <c r="C54" s="5" t="n">
        <v>2171</v>
      </c>
      <c r="F54" s="5" t="n">
        <v>10033</v>
      </c>
      <c r="G54" s="5" t="n">
        <v>7249</v>
      </c>
    </row>
    <row r="55">
      <c r="A55" s="4" t="inlineStr">
        <is>
          <t>Occupancy, equipment and communication</t>
        </is>
      </c>
      <c r="B55" s="5" t="n">
        <v>1581</v>
      </c>
      <c r="C55" s="5" t="n">
        <v>1133</v>
      </c>
      <c r="F55" s="5" t="n">
        <v>2796</v>
      </c>
      <c r="G55" s="5" t="n">
        <v>2006</v>
      </c>
    </row>
    <row r="56">
      <c r="A56" s="4" t="inlineStr">
        <is>
          <t>Depreciation and amortization</t>
        </is>
      </c>
      <c r="B56" s="5" t="n">
        <v>115</v>
      </c>
      <c r="C56" s="5" t="n">
        <v>77</v>
      </c>
      <c r="F56" s="5" t="n">
        <v>329</v>
      </c>
      <c r="G56" s="5" t="n">
        <v>231</v>
      </c>
    </row>
    <row r="57">
      <c r="A57" s="4" t="inlineStr">
        <is>
          <t>Provision for foreclosure losses</t>
        </is>
      </c>
      <c r="B57" s="5" t="n">
        <v>547</v>
      </c>
      <c r="C57" s="5" t="n">
        <v>1497</v>
      </c>
      <c r="F57" s="5" t="n">
        <v>2407</v>
      </c>
      <c r="G57" s="5" t="n">
        <v>2271</v>
      </c>
    </row>
    <row r="58">
      <c r="A58" s="4" t="inlineStr">
        <is>
          <t>Net income (loss)</t>
        </is>
      </c>
      <c r="B58" s="5" t="n">
        <v>-11702</v>
      </c>
      <c r="C58" s="5" t="n">
        <v>-60755</v>
      </c>
      <c r="F58" s="5" t="n">
        <v>-159458</v>
      </c>
      <c r="G58" s="5" t="n">
        <v>-164848</v>
      </c>
    </row>
    <row r="59">
      <c r="A59" s="4" t="inlineStr">
        <is>
          <t>All Other</t>
        </is>
      </c>
    </row>
    <row r="60">
      <c r="A60" s="3" t="inlineStr">
        <is>
          <t>Revenue</t>
        </is>
      </c>
    </row>
    <row r="61">
      <c r="A61" s="4" t="inlineStr">
        <is>
          <t>Interest income (expense)</t>
        </is>
      </c>
      <c r="B61" s="5" t="n">
        <v>-2061</v>
      </c>
      <c r="C61" s="5" t="n">
        <v>-1892</v>
      </c>
      <c r="F61" s="5" t="n">
        <v>-6352</v>
      </c>
      <c r="G61" s="5" t="n">
        <v>-6495</v>
      </c>
    </row>
    <row r="62">
      <c r="A62" s="4" t="inlineStr">
        <is>
          <t>Other income (expense)</t>
        </is>
      </c>
      <c r="B62" s="5" t="n">
        <v>-42</v>
      </c>
      <c r="C62" s="5" t="n">
        <v>-7</v>
      </c>
      <c r="F62" s="5" t="n">
        <v>-71</v>
      </c>
      <c r="G62" s="5" t="n">
        <v>1149</v>
      </c>
    </row>
    <row r="63">
      <c r="A63" s="4" t="inlineStr">
        <is>
          <t>Net revenue</t>
        </is>
      </c>
      <c r="B63" s="5" t="n">
        <v>-2103</v>
      </c>
      <c r="C63" s="5" t="n">
        <v>-1899</v>
      </c>
      <c r="F63" s="5" t="n">
        <v>-6423</v>
      </c>
      <c r="G63" s="5" t="n">
        <v>-5346</v>
      </c>
    </row>
    <row r="64">
      <c r="A64" s="3" t="inlineStr">
        <is>
          <t>Expenses</t>
        </is>
      </c>
    </row>
    <row r="65">
      <c r="A65" s="4" t="inlineStr">
        <is>
          <t>Salaries, incentive compensation and benefits</t>
        </is>
      </c>
      <c r="B65" s="5" t="n">
        <v>23760</v>
      </c>
      <c r="C65" s="5" t="n">
        <v>5950</v>
      </c>
      <c r="F65" s="5" t="n">
        <v>41398</v>
      </c>
      <c r="G65" s="5" t="n">
        <v>9138</v>
      </c>
    </row>
    <row r="66">
      <c r="A66" s="4" t="inlineStr">
        <is>
          <t>General and administrative</t>
        </is>
      </c>
      <c r="B66" s="5" t="n">
        <v>1779</v>
      </c>
      <c r="C66" s="5" t="n">
        <v>1799</v>
      </c>
      <c r="F66" s="5" t="n">
        <v>5851</v>
      </c>
      <c r="G66" s="5" t="n">
        <v>5067</v>
      </c>
    </row>
    <row r="67">
      <c r="A67" s="4" t="inlineStr">
        <is>
          <t>Occupancy, equipment and communication</t>
        </is>
      </c>
      <c r="B67" s="5" t="n">
        <v>2015</v>
      </c>
      <c r="C67" s="5" t="n">
        <v>1300</v>
      </c>
      <c r="F67" s="5" t="n">
        <v>3600</v>
      </c>
      <c r="G67" s="5" t="n">
        <v>3324</v>
      </c>
    </row>
    <row r="68">
      <c r="A68" s="4" t="inlineStr">
        <is>
          <t>Depreciation and amortization</t>
        </is>
      </c>
      <c r="B68" s="5" t="n">
        <v>260</v>
      </c>
      <c r="C68" s="5" t="n">
        <v>147</v>
      </c>
      <c r="F68" s="5" t="n">
        <v>591</v>
      </c>
      <c r="G68" s="5" t="n">
        <v>482</v>
      </c>
    </row>
    <row r="69">
      <c r="A69" s="4" t="inlineStr">
        <is>
          <t>Income tax expense (benefit)</t>
        </is>
      </c>
      <c r="B69" s="5" t="n">
        <v>64223</v>
      </c>
      <c r="C69" s="5" t="n">
        <v>-2661</v>
      </c>
      <c r="F69" s="5" t="n">
        <v>100688</v>
      </c>
      <c r="G69" s="5" t="n">
        <v>-18050</v>
      </c>
    </row>
    <row r="70">
      <c r="A70" s="4" t="inlineStr">
        <is>
          <t>Net income (loss)</t>
        </is>
      </c>
      <c r="B70" s="6" t="n">
        <v>-94140</v>
      </c>
      <c r="C70" s="6" t="n">
        <v>-8434</v>
      </c>
      <c r="F70" s="6" t="n">
        <v>-158551</v>
      </c>
      <c r="G70" s="6" t="n">
        <v>-5307</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9 Months Ended</t>
        </is>
      </c>
    </row>
    <row r="2">
      <c r="B2" s="2" t="inlineStr">
        <is>
          <t>Sep. 30, 2020</t>
        </is>
      </c>
    </row>
    <row r="3">
      <c r="A3" s="3" t="inlineStr">
        <is>
          <t>Accounting Policies [Abstract]</t>
        </is>
      </c>
    </row>
    <row r="4">
      <c r="A4" s="4" t="inlineStr">
        <is>
          <t>Business, Basis of Presentation, and Accounting Policies</t>
        </is>
      </c>
      <c r="B4" s="4" t="inlineStr">
        <is>
          <t>1. Business, Basis of Presentation, and Accounting Policies The accompanying condensed consolidated financial statements have been prepared as of September 30, 2020 and as of that date include all of the assets, liabilities and results of operations of Guild Mortgage Company (the “Company” or “Guild” or “our”), a California corporation, and all of its wholly owned subsidiaries. The Company has four wholly owned subsidiaries; Guild Administration Corp., Mission Village Insurance Agency, Guild Insurance, LLC and Guild Financial Express, Inc. The activities of the subsidiaries are related to the Company’s mortgage banking operations. All intercompany accounts and transactions have been eliminated in consolidation. As of September 30, 2020 the Company was a wholly owned subsidiary of Guild Mortgage Company, LLC (“GMC LLC”), a privately owned California limited liability company. Subsequent to September 30, 2020 the Company underwent a reorganization in connection with its initial public offering (the “Offering” or “IPO”). Basis of Presentation Our condensed consolidated financial statements are unaudited. They have been prepared in accordance with accounting principles generally accepted in the United States of America (“GAAP”) pursuant to the rules and regulations of the Securities and Exchange Commission (“SEC”) for interim financial information. Accordingly, they do not include all of the information and footnotes required by GAAP for complete financial statements. Our Consolidated Balance Sheet as of December 31, 2019 has been derived from our audited consolidated financial statements at that date. Our condensed consolidated interim financial statements should be read in conjunction with our consolidated financial statements and notes thereto for the year ended December 31, 2019, which include a complete set of footnote disclosures, including our significant accounting policie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is not currently aware of any factors that would significantly changes its estimates and assumptions, actual results could materially differ from those estimates. Subsequent Events At the time of issuance of this report, the Company has evaluated subsequent events from the balance sheet date through December 3, 2020, the date on which the financial statements were issued. Refer to Note 11, Commitments and Contingencies On October 1, 2020 the Company declared and distributed $27.6 million to its sole shareholder, Guild Mortgage Company, LLC prior to the completion of the IPO. In March 2020, the World Health Organization (“WHO”) declared the outbreak of a novel coronavirus (COVID-19) as a pandemic, which continues to spread throughout the United States. Through December 3, 2020 the Company remains fully functional in both its origination and servicing operations. While the pandemic could cause certain branches to temporarily close, most of the significant job functions can be performed remotely. The Company has taken steps to ensure business can continue as necessary should branches be forced to temporarily close. The Company continues to monitor guidance published by the WHO, Centers for Disease Control and Prevention, local and federal government agencies and the MBA and is in continual communication with its investors regarding the developments in the mortgage industry. The Company is unaware of any known adverse material risk or event that should be recognized in the financial statements at this time. IPO and Reorganization Prior to the completion of the Offering, GMC LLC contributed 100% of the shares of the Company to Guild Holdings Company (“Holdings”) and the Company was converted to a California limited liability company. As a result, Holdings is the sole member of the Company. On October 22, 2020 Guild Holdings Company completed the IPO of 6,500,000 shares of Class A common stock, $0.01 par value, at an offering price of $ 15.00 per share. Guild Holdings Company is a publicly traded company whose Class A common stock is traded on the New York Stock Exchange under the ticker symbol “GHLD”. Prior to the completion of the offering, the Company consummated an internal reorganization. As a result of the IPO and the reorganization:
•
Guild Holdings Company is the sole management member of Guild Mortgage Company, LLC (formally Guild Mortgage Company), which owns a direct interest in its subsidiaries.
•
Guild Holdings Company is a holding company which has no material assets, other than its ownership of Guild Mortgage Company, LLC, and its indirect interest in the subsidiaries of Guild Mortgage Company, LLC and has no independent means of generating revenue or cash flow.
•
1,440,334
•
40,333,019
•
The public stockholders own 6,500,000 shares of Class A common stock, which represent 1.5% of the combined voting power of Guild Holdings Company. Stock-Based Compensation In connection with the IPO, equity-based awards were issued under the Guild Holdings Company 2020 Omnibus Incentive Plan including 1,440,334 Restricted Stock Units (“RSUs”) of Class A common stock. These RSUs were issued subsequent to September 30, 2020 at a $15 per share price for a total value of $21,605,010. The RSUs vest over two to four years with an average weighted life of 2.8 years. Cash, Cash Equivalents and Restricted Cash Restricted cash as of September 30, 2020 and September 30, 2019 consisted of deposits restricted under the terms of our warehouse lines of credit.
September 30, 2020
September 30, 2019
Cash and cash equivalents
$
247,293
101,416
Restricted cash
5,010
5,000
Total cash, cash equivalents and restricted cash shown in the Condensed Consolidated Statements of Cash Flows
$
252,303
106,416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mbined Balance Sheet and establish a corresponding finance liability regardless of the Company’s intention to repurchase the loan. Derivative Financial Instruments The Company enters into interest rate lock commitments (“IRLCs”), forward commitments to sell mortgage loans and to be announced trade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The Company enters into IRLCs to originate residential mortgage loans at specified interest rates and within a specified period of time, with customers who have applied for a loan and meet certain credit and underwriting criteria. IRLCs on mortgage loans in process that have not closed, but are intended to be sold, are considered to be derivatives and changes in fair value are recorded in the Condensed Consolidated Statements of Income (Loss) as part of Loan Origination Fees and Gain on Sale of Loans, net. Fair value is based upon changes in the fair value of the underlying mortgages, estimated to be realizable upon sale into the secondary market, net of estimated incentive compensation expenses. Fair value estimates also consider loan commitments not expected to be exercised by customers for unforeseen reasons, commonly referred to as “fallout”.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enters into derivative loan instruments such as forward loan sales commitments, mandatory delivery commitments, options and futures contracts. These derivatives are recorded at fair value. Management expects the changes in the fair value of these derivatives to have a negative correlation to the changes in fair value of the derivative loan commitments and mortgage loans held for sale, thereby reducing earnings volatility. The changes in fair value are recorded in the Condensed Consolidated Statements of Income (Loss) as part of Loan origination fees and gain on sale of loans, net. The Company considers various factors and strategies to determine the portion of the mortgage pipeline and mortgage loans held for sale it wants to economically hedge. See Notes 2 and 5 Escrow and Fiduciary Fund As a loan servicer, the Company maintains segregated bank accounts in trust for investors and escrow balances for mortgagors, which are excluded from the Company’s Condensed Consolidated Balance Sheet. These accounts totaled $1.7 billion and $1.0 billion at September 30, 2020 and December 31, 2019, respectively. Income Taxes On March 27, 2020, Congress enacted the Coronavirus Aid, Relief, and Economic Security Act (the “CARES Act”) to provide certain relief as a result of the COVID-19 pandemic. The CARES Act, among other things, includes provisions relating to net operating loss carryback periods, alternative minimum tax credit refunds, and modifications to the net interest deduction limitations. The CARES Act did not have a material impact on the Company’s condensed consolidated financial statements for the nine months ended September 30, 2020. The Company continues to monitor any effects on its financial statements that may result from the CARES Act. Risks and Uncertainties In the normal course of business, companies in the mortgage banking industry encounter certain economic, liquidity, and regulatory risks. Economic risk includes interest rate risk and credit risk. Interest rate risk The Company’s mortgage loans held for sale, commitments to originate loans, and mortgage servicing rights are subject to interest rate risk. For mortgage loans held for sale and commitments to originate loans, to the extent that a rising interest rate environment exists, the Company may experience a decrease in loan production and decreases in value, which may negatively impact the Company’s operations. To mitigate this risk the Company uses hedging strategies designed to ensure any fluctuations in rates would not have a material impact on the Company’s financial position. For the Company’s mortgage servicing rights, to the extent that a declining interest rate environment exists, the Company may experience decreases in the fair value of the portfolio, which may negatively impact the Company’s financial position. For the three and nine months ended September 30, 2020 and 2019, the Company experienced material declines in the valuation of its MSR portfolio due to significant declines in interest rates. Since the Company also has a large origination platform, the Company was able to mitigate this risk by recapturing a significant portion of the runoff through refinances. Credit risk Credit risk is the risk of default that may result from borrowers’ inability or unwillingness to make contractually required payments during the period in which loans are being held for sale. The Company considers credit risk associated with these loans to be insignificant as it holds the loans for a short period of time, typically less than a month, and historically the Company has not experienced any material losses due to credit risk on mortgage loans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defects in the collateral or errors made in the credit decision. The Company is also subject to counterparty credit risk in the event of contractual nonperformance by its trading counterparties to its various over-the-counter derivative financial instruments.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periods ended September 30, 2020 and 2019. Liquidity risk The Company encounters liquidity risk as the business requires substantial cash to support its operating activities. As a result, the Company is dependent on its lines of credit, and other financing facilities in order to finance its continued operations. If the Company’s principal lenders decided to terminate or not to renew these credit facilities with the Company, the loss of borrowing capacity could have an adverse impact on the Company’s financial statements unless the Company found a suitable alternative source. To mitigate this risk, the Company has multiple financing facilities with different lenders and varied maturity dates. Historically, the Company has not had a line of credit involuntarily terminated by a lender. Regulatory risk The Company is subject to extensive and comprehensive regulation under federal, state and local laws in the United States. These laws and regulations significantly affect the way in which the Company does business and can restrict the scope of the Company’s existing business and limit the Company’s ability to expand product offerings or pursue acquisitions, or can make costs to service or originate loans higher, which could impact financial results. The Company continually monitors its regulatory environment for any changes that could have a significant impact on operations. Accounting Standards Issued but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In February 2016, the FASB issued ASU 2016-02, Leases (Topic 842). This updat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In November 2019, the FASB issued ASU 2019-10 which extended the effective date of ASU 2016-02. The Company is in the process of assessing whether it will still be considered an EGC at December 31, 2020. Should the Company lose its EGC status the new guidance will be effective January 1, 2020 and will be applied in the Company’s annual filing. The Company is currently in the process of evaluating the impact of the adoption of the new guidance on its financial statements. In June 2016, the FASB issued ASU 2016-13, Financial Instruments—Credit Losses (Topic 326). This update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In November 2019, the FASB issued ASU 2019-10 which extended the effective date of ASU 2016-13. The Company is in the process of assessing whether it will still be considered an EGC at December 31, 2020. Should the Company lose its EGC status the new guidance will be effective January 1, 2020 and will be applied in the Company’s annual filing. The Company is currently in the process of evaluating the impact of the adoption of the new guidance on its financial statements. In August 2018, the FASB issued ASU 2018-15 , Intangibles-Goodwill and Other-Internal-Use Software (Subtopic 35-40) In December 2019, the FASB issued ASU 2019-12, Income Taxes (Topic 740)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2.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One – Level One inputs are unadjusted, quoted prices in active markets for identical assets or liabilities which the Company has the ability to access at the measurement date.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s assets and liabilities are carried at cost, and because of their short-term nature, are believed to approximate current fair value, with the exception of mortgage loans held for sale, mortgage servicing rights, derivatives, real estate owned, Government National Mortgage Association (“GNMA”) loans subject to repurchase right and contingent liabilities due to acquisitions.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0 and December 31, 2019,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prepaid expenses and other assets on the Condensed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 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5 Mortgage Loans Held for Sale –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ortgage Servicing Rights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and other economic factors. The Company obtains valuations from an independent third party on a quarterly basis, and records an adjustment based on this third-party valuation.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For the three months ended September 30, 2020 the range of the risk adjusted discount rate was 15.0% - 20.0%, with a median of 20%. For each of the three months ended September 30, 2019 and the nine months ended September 30, 2020 and 2019 the range of the risk adjusted discount rate was 8.0% - 20.0%, with a median of 15.0%. Adjustments to the fair value of the contingent liabilities (other than payments) are recorded as a gain or loss and are included within general and administrative expenses on the Condensed Consolidated Statements of Income (Loss). The following table summarizes the Company’s assets and liabilities measured at fair value on a recurring basis at September 30, 2020:
Description
Level 1
Level 2
Level 3
Total
Assets:
Trading securities
$
63
$
—
$
—
$
63
Derivative
Interest rate lock commitments
—
—
186,016
186,016
Mortgage loans held for sale
—
2,239,150
—
2,239,150
Mortgage servicing rights, net
—
—
392,191
392,191
Total assets at fair value
$
63
$
2,239,150
$
578,207
$
2,817,420
Liabilities:
Derivative
Forward delivery commitments
—
10,790
—
10,790
Contingent liabilities due to acquisitions
—
—
22,090
22,090
Total liabilities at fair value
$
—
$
10,790
$
22,090
$
32,880
The following table summarizes the Company’s assets and liabilities measured at fair value on a recurring basis at December 31, 2019:
Description
Level 1
Level 2
Level 3
Total
Assets:
Trading securities
$
93
$
—
$
—
$
93
Derivative
Interest rate lock commitments
—
—
19,922
19,922
Mortgage loans held for sale
—
1,504,842
—
1,504,842
Mortgage servicing rights, net
—
—
418,402
418,402
Total assets at fair value
$
93
$
1,504,842
$
438,324
$
1,943,259
Liabilities:
Derivative
Forward delivery commitments
—
4,863
—
4,863
Contingent liabilities due to acquisitions
—
—
8,073
8,073
Total liabilities at fair value
$
—
$
4,863
$
8,073
$
12,936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September 30, 2020 and December 31, 2019, the Company had the following financial assets measured at fair value on a nonrecurring basis: Real Estate Owned — Other assets that are evaluated for impairment using fair value measurements on a nonrecurring basis consist of mortgage loans in foreclosure and REO. The evaluation of impairment reflects an estimate of losses that have been incurred as of the balance sheet date, which will likely not be recoverable from guarantors, insurers or investors. The impairment of mortgage loans in foreclosure, which represents the unpaid principal balance of mortgage loans for which foreclosure proceedings have been initiated, plus recoverable advances on those loans, is based on the fair value of the underlying collateral, determined on a loan level basis, less costs to sell. REO properties, which are acquired from mortgagors in default, are recorded at the lower of adjusted carrying amount at the time the property is acquired or fair value of the property, less estimated selling costs. Fair values of the collateral underlying mortgage loans in foreclosure and REOs are estimated using appraisals and broker price opinions, which are updated on a periodic basis to reflect current housing market conditions. The allowance for probable losses associated with mortgage loans in foreclosure and the adjustment to record REO at their estimated net realizable value are based upon fair value measurements from Level Three of the valuation hierarchy.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this buy-back option is considered a conditional option until the delinquency criteria are met, at which time the option becomes unconditional. The Company records these assets and liabilities at their fair value, which is determined to be the remaining unpaid principal balance. The Company’s future expected realizable cash flows are the cash payments of the remaining unpaid principal balance whether paid by the borrower or reimbursed through a claim filed with the U.S. Department of Housing and Urban Development (“HUD”)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fe. The following table summarizes the Company’s financial assets measured at fair value on a nonrecurring basis at September 30, 2020:
Description
Level 1
Level 2
Level 3
Total
Assets:
Real estate owned
—
—
757
757
Ginnie Mae loans subject to repurchase rights
—
1,175,589
—
1,175,589
Total assets at fair value
$
—
$
1,175,589
$
757
$
1,176,346
Liabilities:
Ginnie Mae loans subject to repurchase rights
—
1,176,768
—
1,176,768
Total liabilities at fair value
$
—
$
1,176,768
$
—
$
1,176,768
The following table summarizes the Company’s financial assets measured at fair value on a nonrecurring basis at December 31, 2019:
Description
Level 1
Level 2
Level 3
Total
Assets:
Real estate owned
—
—
852
852
Ginnie Mae loans subject to repurchase right
—
404,344
—
404,344
Total assets at fair value
$
—
$
404,344
$
852
$
405,196
Liabilities:
Ginnie Mae loans subject to repurchase right
—
412,490
—
412,490
Total liabilities at fair value
$
—
$
412,490
$
—
$
412,490
The table below presents a reconciliation of Level 3 assets and liabilities measured at fair value on a recurring and non-recurring basis for the three and nine months ended September 30, 2020 and 2019:
IRLCs
Contingent Liabilities
Real Estate Owned
Balance at June 30, 2020
$
141,629
$
22,952
$
552
Net transfers and revaluation gains
44,387
—
—
Payments
—
(8,742
)
—
Additions
—
—
157
Proceeds
—
—
(1
)
Valuation adjustments
—
7,880
49
Balance at September 30, 2020
$
186,016
$
22,090
$
757
Balance at December 31, 2019
$
19,922
$
8,073
$
852
Net transfers and revaluation gains
166,094
—
—
Payments
—
(13,888
)
—
Additions
—
—
954
Proceeds
—
—
(1,096
)
Valuation adjustments
—
27,905
47
Balance at September 30, 2020
$
186,016
$
22,090
$
757
IRLCs
Contingent Liabilities
Real Estate Owned
Balance at June 30, 2019
$
24,756
$
9,548
$
833
Net transfers and revaluation gains
9,226
—
—
Payments
—
(2,620
)
—
Additions
—
—
284
Proceeds
—
—
(761
)
Valuation adjustments
—
4,223
477
Balance at September 30, 2019
$
33,982
$
11,151
$
833
Balance at December 31, 2018
$
12,541
$
5,106
$
3,314
Net transfers and revaluation gains
21,441
—
—
Payments
—
(2,967
)
—
Additions
—
1,735
2,926
Proceeds
—
—
(4,435
)
Valuation adjustments
—
7,277
(972
)
Balance at September 30, 2019
$
33,982
$
11,151
$
833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nine months ended September 30, 2020 and 2019. Fair Value Option The following is the estimated fair value and unpaid principal balance of MLHS that have contractual principal amounts and for which the Company has elected the fair value option. The fair value option was elected for MLHS as the Company believes fair value best reflects their expected future economic performance:
Fair Value
Principal Amount Due Upon Maturity
Difference (1)
Balance at September 30, 2020
$
2,239,150
$
2,166,148
$
73,002
Balance at December 31, 2019
$
1,504,842
$
1,485,460
$
19,382
(1)
Represents the amount of gains included in loan origination fees and gain on sale of loans, net due to changes in fair value of items accounted for using the fair value 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9:50:42Z</dcterms:created>
  <dcterms:modified xmlns:dcterms="http://purl.org/dc/terms/" xmlns:xsi="http://www.w3.org/2001/XMLSchema-instance" xsi:type="dcterms:W3CDTF">2020-12-03T19:50:42Z</dcterms:modified>
</cp:coreProperties>
</file>